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ENESIS FINANCIAL, INC. Balance" sheetId="2" state="visible" r:id="rId2"/>
    <sheet xmlns:r="http://schemas.openxmlformats.org/officeDocument/2006/relationships" name="Statement of Financial Position" sheetId="3" state="visible" r:id="rId3"/>
    <sheet xmlns:r="http://schemas.openxmlformats.org/officeDocument/2006/relationships" name="GENESIS FINANCIAL, INC. Stateme" sheetId="4" state="visible" r:id="rId4"/>
    <sheet xmlns:r="http://schemas.openxmlformats.org/officeDocument/2006/relationships" name="GENESIS FINANCIAL, INC. Statem5" sheetId="5" state="visible" r:id="rId5"/>
    <sheet xmlns:r="http://schemas.openxmlformats.org/officeDocument/2006/relationships" name="GENESIS FINANCIAL, INC. Statem6" sheetId="6" state="visible" r:id="rId6"/>
    <sheet xmlns:r="http://schemas.openxmlformats.org/officeDocument/2006/relationships" name="Note 1 - Organization and Summa" sheetId="7" state="visible" r:id="rId7"/>
    <sheet xmlns:r="http://schemas.openxmlformats.org/officeDocument/2006/relationships" name="Note 2 - Loans Held For Sale" sheetId="8" state="visible" r:id="rId8"/>
    <sheet xmlns:r="http://schemas.openxmlformats.org/officeDocument/2006/relationships" name="Note 3- Real Estate Owned" sheetId="9" state="visible" r:id="rId9"/>
    <sheet xmlns:r="http://schemas.openxmlformats.org/officeDocument/2006/relationships" name="Note 4 - Other Assets" sheetId="10" state="visible" r:id="rId10"/>
    <sheet xmlns:r="http://schemas.openxmlformats.org/officeDocument/2006/relationships" name="Note 5 - Lines of Credit" sheetId="11" state="visible" r:id="rId11"/>
    <sheet xmlns:r="http://schemas.openxmlformats.org/officeDocument/2006/relationships" name="Note 6 - Notes Payable" sheetId="12" state="visible" r:id="rId12"/>
    <sheet xmlns:r="http://schemas.openxmlformats.org/officeDocument/2006/relationships" name="Note 7 - Equity" sheetId="13" state="visible" r:id="rId13"/>
    <sheet xmlns:r="http://schemas.openxmlformats.org/officeDocument/2006/relationships" name="Note 8 - Stock Options" sheetId="14" state="visible" r:id="rId14"/>
    <sheet xmlns:r="http://schemas.openxmlformats.org/officeDocument/2006/relationships" name="Note 9 - Income Tax" sheetId="15" state="visible" r:id="rId15"/>
    <sheet xmlns:r="http://schemas.openxmlformats.org/officeDocument/2006/relationships" name="Note 10 - Fair Value of Financi" sheetId="16" state="visible" r:id="rId16"/>
    <sheet xmlns:r="http://schemas.openxmlformats.org/officeDocument/2006/relationships" name="Note 11- Related-party Transact" sheetId="17" state="visible" r:id="rId17"/>
    <sheet xmlns:r="http://schemas.openxmlformats.org/officeDocument/2006/relationships" name="Note 9 - Subsquent Events" sheetId="18" state="visible" r:id="rId18"/>
    <sheet xmlns:r="http://schemas.openxmlformats.org/officeDocument/2006/relationships" name="Note 1 - Organization and Sum19" sheetId="19" state="visible" r:id="rId19"/>
    <sheet xmlns:r="http://schemas.openxmlformats.org/officeDocument/2006/relationships" name="Note 1 - Organization and Sum20"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1 - Organization and Sum23" sheetId="23" state="visible" r:id="rId23"/>
    <sheet xmlns:r="http://schemas.openxmlformats.org/officeDocument/2006/relationships" name="Note 1 - Organization and Sum24" sheetId="24" state="visible" r:id="rId24"/>
    <sheet xmlns:r="http://schemas.openxmlformats.org/officeDocument/2006/relationships" name="Note 1 - Organization and Sum25" sheetId="25" state="visible" r:id="rId25"/>
    <sheet xmlns:r="http://schemas.openxmlformats.org/officeDocument/2006/relationships" name="Note 1 - Organization and Sum26" sheetId="26" state="visible" r:id="rId26"/>
    <sheet xmlns:r="http://schemas.openxmlformats.org/officeDocument/2006/relationships" name="Note 1 - Organization and Sum27" sheetId="27" state="visible" r:id="rId27"/>
    <sheet xmlns:r="http://schemas.openxmlformats.org/officeDocument/2006/relationships" name="Note 1 - Organization and Sum28" sheetId="28" state="visible" r:id="rId28"/>
    <sheet xmlns:r="http://schemas.openxmlformats.org/officeDocument/2006/relationships" name="Note 1 - Organization and Sum29" sheetId="29" state="visible" r:id="rId29"/>
    <sheet xmlns:r="http://schemas.openxmlformats.org/officeDocument/2006/relationships" name="Note 1 - Organization and Sum30" sheetId="30" state="visible" r:id="rId30"/>
    <sheet xmlns:r="http://schemas.openxmlformats.org/officeDocument/2006/relationships" name="Note 1 - Organization and Sum31" sheetId="31" state="visible" r:id="rId31"/>
    <sheet xmlns:r="http://schemas.openxmlformats.org/officeDocument/2006/relationships" name="Note 1 - Organization and Sum32" sheetId="32" state="visible" r:id="rId32"/>
    <sheet xmlns:r="http://schemas.openxmlformats.org/officeDocument/2006/relationships" name="Note 1 - Organization and Sum33" sheetId="33" state="visible" r:id="rId33"/>
    <sheet xmlns:r="http://schemas.openxmlformats.org/officeDocument/2006/relationships" name="Note 1 - Organization and Sum34" sheetId="34" state="visible" r:id="rId34"/>
    <sheet xmlns:r="http://schemas.openxmlformats.org/officeDocument/2006/relationships" name="Note 2 - Loans Held For Sale_ S" sheetId="35" state="visible" r:id="rId35"/>
    <sheet xmlns:r="http://schemas.openxmlformats.org/officeDocument/2006/relationships" name="Note 2 - Loans Held For Sale_36" sheetId="36" state="visible" r:id="rId36"/>
    <sheet xmlns:r="http://schemas.openxmlformats.org/officeDocument/2006/relationships" name="Note 3- Real Estate Owned_ Real" sheetId="37" state="visible" r:id="rId37"/>
    <sheet xmlns:r="http://schemas.openxmlformats.org/officeDocument/2006/relationships" name="Note 3- Real Estate Owned_ Othe" sheetId="38" state="visible" r:id="rId38"/>
    <sheet xmlns:r="http://schemas.openxmlformats.org/officeDocument/2006/relationships" name="Note 8 - Stock Options_ Share-b" sheetId="39" state="visible" r:id="rId39"/>
    <sheet xmlns:r="http://schemas.openxmlformats.org/officeDocument/2006/relationships" name="Note 9 - Income Tax_ Schedule o" sheetId="40" state="visible" r:id="rId40"/>
    <sheet xmlns:r="http://schemas.openxmlformats.org/officeDocument/2006/relationships" name="Note 9 - Income Tax_ Schedule41" sheetId="41" state="visible" r:id="rId41"/>
    <sheet xmlns:r="http://schemas.openxmlformats.org/officeDocument/2006/relationships" name="Note 10 - Fair Value of Finan42" sheetId="42" state="visible" r:id="rId42"/>
    <sheet xmlns:r="http://schemas.openxmlformats.org/officeDocument/2006/relationships" name="Note 11- Related-party Transa43" sheetId="43" state="visible" r:id="rId43"/>
    <sheet xmlns:r="http://schemas.openxmlformats.org/officeDocument/2006/relationships" name="Note 1 - Organization and Sum44" sheetId="44" state="visible" r:id="rId44"/>
    <sheet xmlns:r="http://schemas.openxmlformats.org/officeDocument/2006/relationships" name="Note 1 - Organization and Sum45" sheetId="45" state="visible" r:id="rId45"/>
    <sheet xmlns:r="http://schemas.openxmlformats.org/officeDocument/2006/relationships" name="Note 2 - Loans Held For Sale_46" sheetId="46" state="visible" r:id="rId46"/>
    <sheet xmlns:r="http://schemas.openxmlformats.org/officeDocument/2006/relationships" name="Note 2 - Loans Held For Sale_47" sheetId="47" state="visible" r:id="rId47"/>
    <sheet xmlns:r="http://schemas.openxmlformats.org/officeDocument/2006/relationships" name="Note 3- Real Estate Owned_ Re48" sheetId="48" state="visible" r:id="rId48"/>
    <sheet xmlns:r="http://schemas.openxmlformats.org/officeDocument/2006/relationships" name="Note 3- Real Estate Owned_ Ot49" sheetId="49" state="visible" r:id="rId49"/>
    <sheet xmlns:r="http://schemas.openxmlformats.org/officeDocument/2006/relationships" name="Note 4 - Other Assets (Details)" sheetId="50" state="visible" r:id="rId50"/>
    <sheet xmlns:r="http://schemas.openxmlformats.org/officeDocument/2006/relationships" name="Note 5 - Lines of Credit (Detai" sheetId="51" state="visible" r:id="rId51"/>
    <sheet xmlns:r="http://schemas.openxmlformats.org/officeDocument/2006/relationships" name="Note 6 - Notes Payable (Details" sheetId="52" state="visible" r:id="rId52"/>
    <sheet xmlns:r="http://schemas.openxmlformats.org/officeDocument/2006/relationships" name="Note 7 - Equity (Details)" sheetId="53" state="visible" r:id="rId53"/>
    <sheet xmlns:r="http://schemas.openxmlformats.org/officeDocument/2006/relationships" name="Note 8 - Stock Options (Details" sheetId="54" state="visible" r:id="rId54"/>
    <sheet xmlns:r="http://schemas.openxmlformats.org/officeDocument/2006/relationships" name="Note 8 - Stock Options_ Share55" sheetId="55" state="visible" r:id="rId55"/>
    <sheet xmlns:r="http://schemas.openxmlformats.org/officeDocument/2006/relationships" name="Note 9 - Income Tax_ Schedule56" sheetId="56" state="visible" r:id="rId56"/>
    <sheet xmlns:r="http://schemas.openxmlformats.org/officeDocument/2006/relationships" name="Note 9 - Income Tax_ Schedule57" sheetId="57" state="visible" r:id="rId57"/>
    <sheet xmlns:r="http://schemas.openxmlformats.org/officeDocument/2006/relationships" name="Note 9 - Income Tax (Details)" sheetId="58" state="visible" r:id="rId58"/>
    <sheet xmlns:r="http://schemas.openxmlformats.org/officeDocument/2006/relationships" name="Note 10 - Fair Value of Finan59" sheetId="59" state="visible" r:id="rId59"/>
    <sheet xmlns:r="http://schemas.openxmlformats.org/officeDocument/2006/relationships" name="Note 11- Related-party Transa60" sheetId="60" state="visible" r:id="rId60"/>
    <sheet xmlns:r="http://schemas.openxmlformats.org/officeDocument/2006/relationships" name="Note 11- Related-party Transa61" sheetId="61" state="visible" r:id="rId61"/>
    <sheet xmlns:r="http://schemas.openxmlformats.org/officeDocument/2006/relationships" name="Note 9 - Subsquent Events (Deta" sheetId="62" state="visible" r:id="rId62"/>
  </sheets>
  <definedNames/>
  <calcPr calcId="124519" fullCalcOnLoad="1"/>
</workbook>
</file>

<file path=xl/sharedStrings.xml><?xml version="1.0" encoding="utf-8"?>
<sst xmlns="http://schemas.openxmlformats.org/spreadsheetml/2006/main" uniqueCount="386">
  <si>
    <t>Document and Entity Information - USD ($)</t>
  </si>
  <si>
    <t>12 Months Ended</t>
  </si>
  <si>
    <t>Dec. 31, 2017</t>
  </si>
  <si>
    <t>Feb. 14, 2018</t>
  </si>
  <si>
    <t>Jun. 30, 2017</t>
  </si>
  <si>
    <t>Document and Entity Information</t>
  </si>
  <si>
    <t>Entity Registrant Name</t>
  </si>
  <si>
    <t>Genesis Financial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Wyoming</t>
  </si>
  <si>
    <t>Trading Symbol</t>
  </si>
  <si>
    <t>gfnl</t>
  </si>
  <si>
    <t>Entity Incorporation, Date of Incorporation</t>
  </si>
  <si>
    <t>Jan. 24,
		2002</t>
  </si>
  <si>
    <t>GENESIS FINANCIAL, INC. Balance Sheets - USD ($)</t>
  </si>
  <si>
    <t>Dec. 31, 2016</t>
  </si>
  <si>
    <t>CURRENT ASSETS:</t>
  </si>
  <si>
    <t>Cash and cash equivalents</t>
  </si>
  <si>
    <t>Interest and other receivables</t>
  </si>
  <si>
    <t>Investments in real estate limited liability companies</t>
  </si>
  <si>
    <t>Loans held for sale</t>
  </si>
  <si>
    <t>Real estate owned</t>
  </si>
  <si>
    <t>Total current assets</t>
  </si>
  <si>
    <t>NON-CURRENT ASSETS:</t>
  </si>
  <si>
    <t>Long-term investment</t>
  </si>
  <si>
    <t>Real estate leasehold interest, net of accumulated amortization of $80,848 and $70,527, respectively</t>
  </si>
  <si>
    <t>Rental property, net of accumulated depreciation of $8,145 and $7,568, respectively</t>
  </si>
  <si>
    <t>Office equipment, net of accumulated depreciation of $7,422 and $6,865, respectively</t>
  </si>
  <si>
    <t>Total non-current assets</t>
  </si>
  <si>
    <t>Total assets</t>
  </si>
  <si>
    <t>CURRENT LIABILITIES:</t>
  </si>
  <si>
    <t>Line of credit, affiliated company</t>
  </si>
  <si>
    <t>Line of credit, bank</t>
  </si>
  <si>
    <t>Note payable, affiliated company</t>
  </si>
  <si>
    <t>Note payable</t>
  </si>
  <si>
    <t>Other current liabilities</t>
  </si>
  <si>
    <t>Total current liabilities</t>
  </si>
  <si>
    <t>LONG-TERM LIABILITIES:</t>
  </si>
  <si>
    <t>COMMITMENT AND CONTINGENCIES</t>
  </si>
  <si>
    <t>[1]</t>
  </si>
  <si>
    <t>STOCKHOLDERS' EQUITY:</t>
  </si>
  <si>
    <t>Series B Preferred stock, $1.00 par value; 2,290,000 authorized and none issued and outstanding</t>
  </si>
  <si>
    <t>Common stock, $.001 par value; 100,000,000 authorized, 879,763 and 860,033 issued and outstanding, respectively</t>
  </si>
  <si>
    <t>Additional paid-in capital</t>
  </si>
  <si>
    <t>Accumulated deficit</t>
  </si>
  <si>
    <t>Total stockholders' equity (deficit)</t>
  </si>
  <si>
    <t>Total liabilities and stockholders' equity (deficit)</t>
  </si>
  <si>
    <t>Notes 5 and 6</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t>
  </si>
  <si>
    <t>Accumulated depreciation, rental property</t>
  </si>
  <si>
    <t>GENESIS FINANCIAL, INC. Statements of Operations and Other Comprehensive Income (Loss) - USD ($)</t>
  </si>
  <si>
    <t>REVENUE:</t>
  </si>
  <si>
    <t>Interest (net of write-offs), processing fees and other income</t>
  </si>
  <si>
    <t>Rental income</t>
  </si>
  <si>
    <t>Total revenues</t>
  </si>
  <si>
    <t>OPERATING EXPENSES:</t>
  </si>
  <si>
    <t>Fair value adjustments</t>
  </si>
  <si>
    <t>Loss on impairment on long term investment</t>
  </si>
  <si>
    <t>Bad debt</t>
  </si>
  <si>
    <t>Loss (gain) on rental property</t>
  </si>
  <si>
    <t>Loss (gain) on real estate limited liability corporations</t>
  </si>
  <si>
    <t>Loss on sale of available for sale security</t>
  </si>
  <si>
    <t>Salaries</t>
  </si>
  <si>
    <t>Interest expense and fees, related party</t>
  </si>
  <si>
    <t>Interest expense, other</t>
  </si>
  <si>
    <t>Financing expense, related party</t>
  </si>
  <si>
    <t>Depreciation</t>
  </si>
  <si>
    <t>Amortization of rental property</t>
  </si>
  <si>
    <t>Rental property expense</t>
  </si>
  <si>
    <t>Office occupancy and other</t>
  </si>
  <si>
    <t>Total operating expenses</t>
  </si>
  <si>
    <t>NET LOSS</t>
  </si>
  <si>
    <t>OTHER COMPREHENSIVE INCOME (LOSS):</t>
  </si>
  <si>
    <t>Reclassification of unrealized loss on available for sale security</t>
  </si>
  <si>
    <t>Unrealized loss on available for sale security</t>
  </si>
  <si>
    <t>Total comprehensive income (loss)</t>
  </si>
  <si>
    <t>COMPREHENSIVE INCOME (LOSS)</t>
  </si>
  <si>
    <t>BASIC AND DILUTED LOSS PER SHARE</t>
  </si>
  <si>
    <t>WEIGHTED AVERAGE SHARE OUTSTANDING BASIC AND DILUTED</t>
  </si>
  <si>
    <t>GENESIS FINANCIAL, INC. Statements of Changes in Stockholders' Equity - USD ($)</t>
  </si>
  <si>
    <t>Common Stock Shares</t>
  </si>
  <si>
    <t>Common Stock Amount</t>
  </si>
  <si>
    <t>Preferred Stock Shares</t>
  </si>
  <si>
    <t>Preferred Stock Amount</t>
  </si>
  <si>
    <t>Additional Paid-in Capital</t>
  </si>
  <si>
    <t>Accumulated other comprehensive income</t>
  </si>
  <si>
    <t>Accumulated (Deficit)</t>
  </si>
  <si>
    <t>Total</t>
  </si>
  <si>
    <t>Stockholders' equity at Dec. 31, 2015</t>
  </si>
  <si>
    <t>Shares issued at Dec. 31, 2015</t>
  </si>
  <si>
    <t>Convertible note converted to stock, value</t>
  </si>
  <si>
    <t>Convertible note converted to stock, stock</t>
  </si>
  <si>
    <t>Common stock issued for services, value</t>
  </si>
  <si>
    <t>Common stock issued for services, stock</t>
  </si>
  <si>
    <t>Common stock issued for line of credit interest and fees, value</t>
  </si>
  <si>
    <t>Common stock issued for line of credit interest and fees, stock</t>
  </si>
  <si>
    <t>Compensation expense for stock options</t>
  </si>
  <si>
    <t>Other comprehensive gain/loss</t>
  </si>
  <si>
    <t>Net loss</t>
  </si>
  <si>
    <t>Stockholders' equity at Dec. 31, 2016</t>
  </si>
  <si>
    <t>Shares issued at Dec. 31, 2016</t>
  </si>
  <si>
    <t>20:1 reverse split roundup share</t>
  </si>
  <si>
    <t>Stockholders' equity at Dec. 31, 2017</t>
  </si>
  <si>
    <t>Shares issued at Dec. 31, 2017</t>
  </si>
  <si>
    <t>GENESIS FINANCIAL, INC. Statements of Cash Flows - USD ($)</t>
  </si>
  <si>
    <t>CASH FLOWS FROM OPERATING ACTIVITIES:</t>
  </si>
  <si>
    <t>Noncash items included in net loss:</t>
  </si>
  <si>
    <t>Loss on sale of rental properties</t>
  </si>
  <si>
    <t>Write-off of interest and other receivables</t>
  </si>
  <si>
    <t>Depreciation and amortization</t>
  </si>
  <si>
    <t>Common stock issued for note interest and fees</t>
  </si>
  <si>
    <t>Stock based compensation</t>
  </si>
  <si>
    <t>Loss (gain) on sale of real estate limited liability companies</t>
  </si>
  <si>
    <t>Loss on impairment of long term investments</t>
  </si>
  <si>
    <t>Changes in assets and liabilities:</t>
  </si>
  <si>
    <t>Net cash used in operating activities</t>
  </si>
  <si>
    <t>CASH FLOWS FROM INVESTING ACTIVITIES:</t>
  </si>
  <si>
    <t>Investment in real estate limited liability company</t>
  </si>
  <si>
    <t>Proceeds from sale of rental properties</t>
  </si>
  <si>
    <t>Proceeds from sale of real estate owned</t>
  </si>
  <si>
    <t>Proceeds from sale of real estate limited liability companies</t>
  </si>
  <si>
    <t>Proceeds from sale of available for sale security</t>
  </si>
  <si>
    <t>Net cash provided (used) by investing activities</t>
  </si>
  <si>
    <t>CASH FLOWS FROM FINANCING ACTIVITIES:</t>
  </si>
  <si>
    <t>Borrowing from note payable with affiliate company, net</t>
  </si>
  <si>
    <t>Repayment line of credit with affiliated company, net</t>
  </si>
  <si>
    <t>Repayment of line of credit from bank</t>
  </si>
  <si>
    <t>Borrowings from line of credit from bank</t>
  </si>
  <si>
    <t>Repayment of note payable</t>
  </si>
  <si>
    <t>Net cash provided by financing activities</t>
  </si>
  <si>
    <t>NET DECREASE IN CASH AND CASH EQUIVALENTS</t>
  </si>
  <si>
    <t>CASH AND CASH EQUIVALENTS, BEGINNING OF YEAR</t>
  </si>
  <si>
    <t>CASH AND CASH EQUIVALENT, END OF YEAR</t>
  </si>
  <si>
    <t>SUPPLEMENTAL DISCLOSURE OF CASH FLOW ACTIVITIES:</t>
  </si>
  <si>
    <t>Interest paid in cash</t>
  </si>
  <si>
    <t>NONCASH INVESTING AND FINANCING ACTIVITIES:</t>
  </si>
  <si>
    <t>Convertible note payable to officer converted to common stock</t>
  </si>
  <si>
    <t>Loans held for sale converted to REO</t>
  </si>
  <si>
    <t>Investment in real estate limited liability company exchanged for reduction of line of credit with affiliated company</t>
  </si>
  <si>
    <t>Loans held for sale exchanged for reduction in line of credit with affiliated company</t>
  </si>
  <si>
    <t>REO converted to rental property</t>
  </si>
  <si>
    <t>Note 1 - Organization and Summary of Significant Accounting Policies</t>
  </si>
  <si>
    <t>Notes</t>
  </si>
  <si>
    <t xml:space="preserve">NOTE 1  ORGANIZATION AND SUMMARY OF SIGNIFICANT ACCOUNTING POLICIES 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equity funds and funds generated from external borrowings including a line of credit facility from a related party. Summary of Significant Accounting Policies: Use of estimates Cash and cash equivalents 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 Investments available for sale - Long term investments  Investment in real estate limited liability companies  Real estate leasehold interest and rental properties  Loans held for sale  Real estate owned  Loan sales Income tax Earnings per share December 31, 2017 2016 Stock options 0 0 Convertible debt 0 0 Total possible dilution 0 0 Share-Based Compensation New Accounting Pronouncements  Accounting Standard Update (ASU) 2016-02 Leases (Topic 842) modifies the classification criteria and requires lessees to recognize the assets and liabilities on the balance sheet for most leases. The update is effective for fiscal years beginning after December 15, 2018, with early adoption permitted. Management has not determined the effect, if any; this new standard will have on its financial statements. Accounting Standard Update (ASU) 2016-15 Statement of Cash Flows (Topic 230): Classification of Certain Cash Receipts and Cash Payments provides guidance on classification for cash receipts and payments related to eight specific issues. The update is effective for fiscal years beginning after December 15, 2017, and interim periods within those fiscal years, with early adoption permitted. We do not expect this update to have a material impact on our financial statements. Accounting Standard Update (ASU) 2016-13, Financial Instruments - Credit Losses (Topic 326): Measurement of Credit Losses on Financial Instruments changes how entities will measure and disclose credit losses for most financial assets and certain other instruments that are not measured at fair value through net income and replaces the incurred loss impairment methodology with a methodology that reflects expected credit losses and requires consideration of a broader range of reasonable and supportable information in determining credit loss estimates. ASU 2016-13 also requires enhanced disclosures. ASU 2016-13 is effective for fiscal years, and for interim periods within those fiscal years, beginning after December 15, 2019. Early adoption is permitted for all entities for annual periods beginning after December 15, 2018. The Company is currently evaluating the potential effect of this ASU. Reclassifications </t>
  </si>
  <si>
    <t>Note 2 - Loans Held For Sale</t>
  </si>
  <si>
    <t xml:space="preserve">NOTE 2  LOANS HELD FOR SALE The Company's fair value of loans held for sale consisted of the following: December 31, 2017 December 31, 2016 Residential $ 79,425 $ 120,912 Commercial 226,684 226,843 Other - Total $ 306,109 $ 347,755 The following table presents a reconciliation of assets measured at fair value on a recurring basis using significant unobservable inputs (Level 3) during the years ended December 31, 2017 and 2016: Years Ended December 31, 2017 2016 Beginning Balance $ 347,755 $ 503,890 New loans - 206,079 Principal payments, collections (21,977) (167,211) Loan losses - (42,893) Converted to REO - (62,770) Loan exchanged for reduction of line of credit - (10,000) Fair value adjustments (20,000) (146,258) Repossession expenses 331 66,918 Ending Balance $ 306,109 $ 347,755 </t>
  </si>
  <si>
    <t>Note 3- Real Estate Owned</t>
  </si>
  <si>
    <t xml:space="preserve">NOTE 3- REAL ESTATE OWNED The Company's fair value of REO consisted of the following: December 31, 2017 December 31, 2016 Land $ - $ 14,999 Commercial - - Total $ - $ 14,999 The following table presents the change in balance sheet carrying values associated with REO for the years ended December 31, 2016 and 2015: Years Ended December 31, 2017 2016 Beginning Balance $ 14,999 $ 27,451 Proceeds from sales of REO (19,140) (2,704) Fair value adjustments - (22,682) Net change in holding costs - (4,836) Transferred from loans held for sale - 62,770 REO converted to rental property - (45,000) Gain on sale of REO 4,141 Ending Balance $ -0- $ 14,999 </t>
  </si>
  <si>
    <t>Note 4 - Other Assets</t>
  </si>
  <si>
    <t xml:space="preserve">NOTE 4  OTHER ASSETS Long term investments: Flyback Energy, Inc.: 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0.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Flyback Energy, Inc. is a privately-held company that has developed a unique and proprietary electronic switch design that offers control over electrical power and magnetic fields. In December 2015, the Company reduced the carrying value of its Flyback Energy common shares to $0.067 per share, or $212,619, and recorded an impairment charge of $1,037,381 based on the last known common share sale. Flyback Energy, Inc. is still a development stage company being financed by outside sources of capital. Digi Outdoor Media, Inc.: In 2014, the Company loaned Placer Creek Mining Company (Placer) $150,000. The loan interest rate was 5.0% and the Company has an option to convert any or all of the amount due into an equity private placement of Placer. The Placer transaction was a related party transaction. (see Note 11: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and has had no recent cash sale of its common stock. The fair value was determined using Level 2 inputs under the fair value hierarchy. On December 31, 2017, the Company due to legal action concerning Digi Outdoor Media booked an impairment charge of $150,000 to reduce the carrying value to $-0-. Digi Outdoor Media, Inc. is a startup company in the business of building and leasing outdoor advertising signs. 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On May 19, 2016 by board action, the Company sold its interest in Ambient Water Corporation to John R. Coghlan (see Note 11) for $0.0003 per share, the fair value of the stock on the day of sale for proceeds of $2,213, resulting in a recognized loss of $497,787. Investments in Real Estate Limited Liability Companies: At the end of 2012, the Company, on behalf of itself and note interest holders, through collateralized loan foreclosures, acquired two real property interests, one in Pennsylvania and the other in Washington. The Company formed two Washington limited liability companies, 21 Bay Street, LLC and Wenatchee Riverview, LLC for the purpose of holding these multiple property interests. The Company's collective interests were valued at $225,000. In 2013, the Company, on behalf of itself and note interest holders, through collateralized loan foreclosure, acquired a real property interest in Hermiston, Oregon. The Company formed Hermiston 353, LLC to hold the property. The Company's 12.9% interest was valued at $51,600. In 2014, the Company, on behalf of itself and note interest holders, through collateralized loan foreclosure, acquired a real property interest in Pennsylvania. The Company formed Tioga, LLC to hold the property. The Company's 31.95% interest was valued at $47,925. These companies are 100% controlled and managed by John Coghlan, related party. (see Note 11) The investments are accounted for using the equity method. During the years ended December 31, 2017 and 2016, the Company recorded loss (income) of $6,149 and ($271,238), respectively, which represent realized sales of interest and its portion of the real estate companys loss (income) for the same periods. During the years ended December 31, 2017 and 2016, the Company advanced $4,793 and $37,626 for property taxes and interest owing on the underlying real estate owned by these limited liability companies. During the year ended December 31, 2016, Wenatchee Riverview, LLC was sold for $399,934, resulting in a gain of $139,821.On May 18, 2016, by board action the Company exchanged its 9.1756% interest in Wenatchee Riverview, LLC to Coghlan Family Corporation CFC (see Note 11) for $300,000, resulting in a gain on sale of real estate limited liability company of $131,417. The transaction was made by reducing the balance payable to Coghlan Family Corporations revolving line of credit. As required by the operating agreement of Wenatchee, LLC operating agreement the offer was shown to all other members to participate or bid higher for the interest. No members made an offer and the Board of Directors of the Company approved the sale. Rental Properties: At the end of 2013, the Company foreclosed on a loan previously held for sale in Lebanon, Oregon through the bankruptcy courts, and is accounting for the companys carrying value of $85,534 as a rental property. The property, being operated as Duffy's Bar, was subsequently leased on a three year lease agreement for $1,500 per month. During the years ended December 31, 2017 and 2016, the company recognized $3,000 and $18,000 per year in rental income. This is a commercial building being depreciated over thirty-nine (39) years. For the years ended December 31, 2017 and 2016, the company recorded depreciation of $-0- and $2,143. On March 8, 2017, by board action the Company sold this property to Coghlan Family Corporation (see Note 11) for $77,585, resulting in a gain on sale of $342. The purpose of the sale was to generate working capital for the Company. In September 2016, the Company foreclosed on a loan previously held for sale in Lewiston, Idaho through the bankruptcy courts, the property is being operated as Emperor of India restaurant. The property was placed into real estate owned during the quarter ended June 30, 2016. It was held at a net carrying value of $69,761. The restaurant was subsequently leased on a two-year lease agreement for $1,200 per month with an option to purchase for $45,000 less a $400 monthly credit toward the option price. During the year ended December 31, 2017 and 2016 the company recognized $8,925 and $2,175 in rental income. Fair value of the property was determined to be $45,000 on the date of transfer based on appraisal and contract terms of the lease. In July the Company sent out a notice of default and decided to sell the interest to a related party. On July 17, 2017, by board action, the Company sold a commercial rental property to Coghlan Family Corporation (see Note 11) for $30,000 resulting in a loss of ($17,670), respectively. 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In 2015 the Company purchased two travel trailers for $30,000 from JC Housing, LLC, a related party (see Note 11). The Company recorded amortization of $-0- and $20,642 for the years ended December 31, 2017 and 2016, respectively. The Company had 0 and 13 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 At December 31, 2017, the Company decided to adjust the carrying value of the property to a fair value estimated of $93,000, based on managements estimate of discounted cash flows received from the property. </t>
  </si>
  <si>
    <t>Note 5 - Lines of Credit</t>
  </si>
  <si>
    <t>Note 5 - Lines of Credit:</t>
  </si>
  <si>
    <t xml:space="preserve">NOTE 5  LINES OF CREDIT GFI has renewed a $250,000 line of credit with Riverbank. At December 31, 2017 and 2016 the balance owing is $195,000 and $180,000, respectively. The line of credit had a term of twelve months, and an origination fee of 1/2%, or $1,250. Accrued interest is paid monthly. The Riverbank line of credit is senior to the Coghlan Family Corporation, Inc. (CFC) line of credit and is collateralized by the assets of GFI. On December 7, 2016 the line of credit was extended to February 1, 2018, at which time the loan renewed at a four and a half (4.5%) percent interest rate with a renewal fee of ½%, or $1,250. At December 31, 2017 the interest rate was 5.50%. The Riverbank line prohibits the CFC line from being paid down below the amount owed to Riverbank during the loan term. The line is payable on demand and is personally guaranteed by John R. and Wendy B. Coghlan, related parties of the Company. The Company has a $2,500,000 Warehouse Line of Credit Promissory Note Agreement with the CFC. At December 31, 2017 and December 31, 2016 the balance owing was $930,000 and $950,000, respectively. CFC is an affiliated company controlled by John R. Coghlan and Wendy B.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ecause of the economic conditions, CFC agreed to waive the interest and origination fees starting October 1, 2010 and also agreed to waive the 3.0 debt to equity ratio requirement as well as the 12% default rate. Effective August 1, 2016, the Company amended the Warehouse Line of Credit Promissory Note Agreement to four (4%) percent interest to be paid monthly in common stock. In addition, the Company issued 50,000 shares of its common stock valued at $5,000 as a loan renewal fee. In addition, the Company issued 50,000 shares of its common stock valued at $5,000 as a loan renewal fee. Effective July 1, 2017 CFC agreed to waive the interest and origination fees until December 31, 2017, or earlier if the Epoint Capital Stock Exchange Agreement fails to close. In 2016, the Company, by board action authorization, exchanged two assets for a $310,000 principal reduction in the CFC Warehouse Line of Credit. The Company (1) exchanged a loan held for sale with a cost basis of $10,000 and (2) exchanged its 9.1756% interest in a limited liability company valued at $300,000. For the year ended December 31, 2017 and December 31, 2016 the Company had issued 9,717 shares and 6,339 shares, respectively, of the Company common stock for a value of $18,219 and $15,407 in interest, respectively. </t>
  </si>
  <si>
    <t>Note 6 - Notes Payable</t>
  </si>
  <si>
    <t xml:space="preserve">NOTE 6  NOTES PAYABLE Convertible Note Payable to Officer: On December 15, 2010, the Company entered into a convertible note agreement for $250,000 with John R. Coghlan, a related party (see Note 11). The note accrued interest at eight (8%) percent per annum with interest and balance initially due on December 15, 2012. The note was convertible at any time by Mr. Coghlan into one (1) share of the Companys Series B Preferred stock for every $1.00 outstanding of the note payable and related accrued interest. The note was collateralized by 14,500 shares of the Companys Series B Preferred stock. On October 16, 2012, the Company and Coghlan agreed to extend the due date of the note to December 15, 2016. On February 8, 2016, Mr. Coghlan elected to convert his note into shares of the Companys common stock. The note was originally convertible into 12,500 post-split shares of Series "B", or 31,250 post-split shares of common stock equivalents, at the option of Mr. Coghlan. However, Mr. Coghlan agreed to accept 36,250 post-split common shares in lieu of full payment. The 5,000 additional post-split common shares represents a financing cost to the Company and as such, financing expense of $29,000 was recognized for the year ended December 31, 2016. The value was calculated by using the market price on the date of conversion. 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9.5% until paid in full and monthly payments are $832. On August 30, 2017, the Company paid the note in full. At December 31, 2016 and 2017, the balance owing was $28,385 and $-0-, respectively. Note Payable, related party: On November 13, 2017, the Company entered into a Promissory Note Loan Agreement with Coghlan Family Corporation, a related party (the "Lender"). The Loan Agreement is essentially a revolving line of credit with an initial advance of $25,000 with subsequent advances as requested by the Company. This indebtedness will survive the proposed Epoint Payment Corp. acquisition transaction. The loan bears interest at the rate of 6.0% interest and is due and payable on, or before May 15, 2018. As an inducement to the Lender, the Company agreed to grant one share of post-reverse split common stock for each $2.50 of aggregate principal amount loaned ("Bonus Shares"). The Bonus Shares are not due until the loan's maturity date which is May 15, 2018. At December 31, 2017 the balance was $47,002. </t>
  </si>
  <si>
    <t>Note 7 - Equity</t>
  </si>
  <si>
    <t>NOTE 7  EQUITY Series B Preferred Stock On November 11, 2010 the Company filed Articles of Amendment to the Amended and Restated Articles of Incorporation creating 2,290,000 pre-split shares of Series B Preferred Stock. The designated Series B Preferred Stock consists of 2,290,000 pre-split shares with a par value $1.00; is non-dividend bearing, convertible to Common Stock at $.40 per share subject to any recapitalization.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 On May 18, 2015, the Company by majority consent of Preferred Shareholder agreed to convert all of the outstanding shares of Series B Preferred to common stock. On June 26, 2015, 1,649,500 pre-split shares of Series B Preferred were converted into 4,123,750 pre-split common shares. As of December 31, 2017 no shares of Series B convertible Preferred stock are issued and outstanding. Common Stock Effective August 1, 2016 the terms of the amended Warehouse Line of Credit changed to issuing stock for the interest due on the line of credit monthly. For the year ended December 31, 2016, 6,339 post-split shares of common stock were issued for interest and 2,500 post-split shares of common stock were issued for renewal fee for a value of $20,407, respectively. For the year ended December 31, 2017, 9,717 post-split shares of common stock were issued for interest for a value of $18,219, respectively. As of July 1, 2017 the interest and fee have been waived. (See Note 5) On April 19, 2017, the Company issued 10,000 shares of common stock as director compensation valued at Two Dollars per share. On December 12, 2017, the Company implemented a twenty for one (20:1) reverse stock split. This reverse split resulted in reducing the common stock in the amount of 16,715 as of December 31, 2017 with an offsetting increase to additional paid-in capital.</t>
  </si>
  <si>
    <t>Note 8 - Stock Options</t>
  </si>
  <si>
    <t xml:space="preserve">NOTE 8 - STOCK OPTIONS On April 10, 2002, the Board of Directors approved the Genesis Financial, Inc. Stock Option Plan (the Plan), and the Plan was subsequently approved by the Shareholders of the Company on May 2, 2002. The plan allows for issuance of Incentive Stock Options (ISOs) and Non-statutory Stock Options (NSOs). The maximum number of shares that may be subject to option and exercised under the Plan is 65,000 post-split shares. The ISOs and NSOs expire 30 days after the recipient ceases to be an employee for the Company or one year after the recipients death. No options are available for future grants under the plan. No options were issued or exercised in 2017 or 2016. Compensation expense relating to stock options granted was $-0- and $20,988 during the years ended December 31, 2017 and 2016, respectively, and is classified as office occupancy and other expenses. On November 21, 2016, the outstanding stock options were terminated by all holders, the value of the remaining stock options were determined to be immaterial. Transactions concerning stock options pursuant to our stock option plans are summarized as follows: Shares Subject to Options Weighted Average Exercise Price Weighted Average Remaining Term Outstanding at December 31, 2015 261,000 $0.28 2.9 years Terminated, November 21, 2016 (261,000) - Outstanding at December 31, 2017 and 2016 -0- $0.0 0 years Exercisable at December 31, 2017 and 2016 -0- $0.0 </t>
  </si>
  <si>
    <t>Note 9 - Income Tax</t>
  </si>
  <si>
    <t>Note 9 - Income Tax:</t>
  </si>
  <si>
    <t xml:space="preserve">NOTE 9  INCOME TAX: Components of the Companys deferred income tax assets are as follows: December 31, 2017 2016 Net operating loss carry forward $ 1,207,000 $ 1,099,000 Fair value adjustment 1,104,000 1,045,000 Capital loss not deductible 31,500 194,000 Stock-based compensation 97,000 90,000 Reserves 77,500 0 PPE/Impairment 436,000 389,000 Deferred tax asset 2,953,000 2,817,000 Less valuation allowance (2,953,000) (2,817,000) Net deferred tax asset $ 0 $ 0 Tax Rate Reconciliation are as follows: 2017 2016 Book income (loss) at statutory rate $ (183,000) -35.00% $ (231,000) -35.00% Effect of state taxes (21,000) -4.00% (29,000) -4.40% Increase in valuation allowance 204,000 39.00% 260,000 39.40% $ (0) (0) $ (0) (0) The deferred tax assets were calculated assuming a 21% tax rate at December 31, 2017 and December 31, 2016. The federal tax rates changed from 35% to 21%, resulting in a decrease in deferred taxes and related valuation allowance as of 12/31/16 and 12/31/17 in the amount of 676,000 and 744,000, respectively At December 31, 2017, the Company had a federal net operating loss carry forward available for income tax purposes of approximately $5,100,000 expiring over the years 2029 through 2035. Because management does not believe it is more likely than not that the carry forward will be utilized, the deferred tax assets have been fully reserved. The Company has analyzed its filing positions in all jurisdictions where it is required to file income tax returns and have recognized that certain tax positions taken in the 2014 through 2017 years could result in adjustments to the fair value adjustments for tax purposes. However, these adjustments would not result in a tax provision as they would result in revisions to the net operating loss carryforward amount. Management has determined that the Company is subject to examination of income tax filings in the United States for the 2014 through 2017 tax years. In the event that the Company is assessed penalties and/or interest, penalties will be charged to other operating expense and interest will be charged to interest expense. </t>
  </si>
  <si>
    <t>Note 10 - Fair Value of Financial Instruments</t>
  </si>
  <si>
    <t xml:space="preserve">NOTE 10  FAIR VALUE OF FINANCIAL INSTRUMENTS The carrying values of cash and cash equivalents and lines of credit approximate fair value. The carrying values of the convertible note payable to officer and note payable approximate fair market value as it is based on market rates of interest. The fair value of the long-term investment at December 31, 2017 is approximately $213,000 based upon managements estimate of the fair value of the common stock of the underlying investment. 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 Fair value at December 31, 2016 Total Level 1 Level 2 Level 3 Cash and cash equivalents $ 10,639 $ 10,639 $ - $ - Loans held for sale 347,755 - - 347,755 Fair value at December 31, 2017 Total Level 1 Level 2 Level 3 Cash and cash equivalents $ 5,215 $ 5,215 $ - $ - Loans held for sale 306,109 - - 306,109 The Companys cash and cash equivalent instruments are classified within Level 1 of the fair value hierarchy because they are valued using quoted market prices. The Companys available for sale investments were valued using quoted market prices, and accordingly, is included in Level 1. The fair value of the Companys loans held for sale is determined by assessing the probability of borrower default using historical payment performance and available cash flows to the borrower, then projecting the amount and timing of cash flows, including collateral liquidation if repayment weaknesses exist. The Company considers any valuation inputs related to loans held for sale to be Level 3 inputs. See changes in the fair value of this Level 3 valuation in Note 2. </t>
  </si>
  <si>
    <t>Note 11- Related-party Transactions</t>
  </si>
  <si>
    <t xml:space="preserve">NOTE 11 RELATED-PARTY TRANSACTIONS 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 Coghlan Family Corporation, Coghlan, LLC and West 3773 Fifth, LLC are controlled by John R. Coghlan, a Company director, CFO and majority shareholder. Coghlan Family Corporation is owned 100% by Coghlan, LLC, which is owned by the Coghlan family members. John R. and Wendy B.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former director and officer of GFI. GFI provides accounting, office services and supplies, and office space for his services provided to Genesis Financial Corporation. The services are valued at $1,500 per month. As of January 1, 2012 the management fee was removed and the outsourcing services were offset by general offices expenses paid by the Company on behalf of Genesis Finance Corporation. Genesis Finance Corporation and John R. Coghlan has managing agreement with the real estate limited liability companies. Michael Lavigne is an officer and director of Placer Creek Mining Company. Mr. Lavigne is a director of GFI. In addition to transactions described in Notes 4, 5 and 6, Genesis Financial, Inc. had the following related party transactions for the year ended December 31, 2017 and 2016. John R. Coghlan As of December 31, 2017, the Company continues a managing agreement for the investment in real estate limited liability companies. The agreements are stated in the operating agreement of each limited liability companies. On December 7, 2017, John R. Coghlan personally guaranteed our Riverbank line of credit. On November 13, 2017, John R. Coghlan resigned as Chief Executive Officer and President of the Company. On April 19, 2017, the Company issued 2,500 post-split shares of common stock for as director compensation valued at Two Dollars per share. On November 21, 2016, John R. Coghlan terminated his stock options agreement with the Company. On November 2, 2016, John R. Coghlan purchased 15,767 post-split common shares of Genesis Financial, Inc. from Michael Kirk, a former officer of the company. On May 19, 2016, by board action the Company sold 7,380,433 common shares of Ambient Water Corporation for $2,213 or $0.0003 per share the fair value on that date to John R Coghlan. On February 8, 2016, John R. Coghlan converted his $250,000 note for 36,250 post-split shares of common stock. The note was originally convertible into 12,500 post-split shares of Series "B", or 31,250 post-split shares of common stock equivalents, at the option of Mr. Coghlan. However, Mr. Coghlan agreed to accept 36,250 post-split common shares in lieu of full payment. The 5,000 post-split additional common shares represent a financing cost to the Company and as such, financing expense of $29,000 was recognized in the year ended December 31, 2016. (see Note 6) Coghlan Family Corporation CFC On February 6, 2018, Coghlan Family Corporation entered into a Debt Forgiveness Agreement with Genesis Financial, Inc. and forgave the sum of $441,080. On February 1, 2018, Coghlan Family Corporation advanced Genesis Financial, Inc. the sum of $175,441.43 by paying off the Riverbank loan balance in full. On November 13, 2017, the Company entered into a Promissory Note Loan Agreement with Coghlan Family Corporation, a related party (the "Lender"). The Loan Agreement is essentially a revolving line of credit with an initial advance of $25,000 with subsequent advances as requested by the Company. This indebtedness will survive the proposed Epoint Payment Corp. acquisition transaction. The loan bears interest at the rate of 6.0% interest and is due and payable on, or before May 15, 2018. As an inducement to the Lender, the Company agreed to grant one share of post-reverse split common stock for each $2.50 of aggregate principal amount loaned ("Bonus Shares"). The Bonus Shares are due at the loan's maturity date which is May 15, 2018. At December 31, 2017 the balance was $47,002. (see Note 6) July 17, 2017, by board action the Company sold a rental property for $30,000, resulting in a loss of ($17,670). March 8, 2017, by board action the Company sold a rental property for $77,585, resulting in a gain on sale of $342. The Company also sold two REO with a basis of $14,999 for $19,140 for a gain of $4,141. On May 18, 2016, by board action the Company exchanged its 9.1756% interest in Wenatchee Riverview, LLC to CFC for a $300,000 reduction in the line of credit with CFC, a gain of $131,417 was realized by the Company. On May 19, 2016, by board action the Company exchanged a loan held for sale for a $10,000 reduction in the line of credit with CFC. Effective August 1, 2016 the terms of the amended Warehouse Line of Credit changed to issuing stock for the interest due on the line of credit monthly. The table below shows the issue dates, number of shares issued and amount of interest being paid. As of July 1, 2017 interest is waived. (see Note 5) Issue date Shares Issued post-split Interest Amount June 30, 2017 1,887 $3,019 May 31, 2017 1,952 $3,123 April 30, 2017 1,887 $3,019 March 31, 2017 1,952 $3,123 February 28, 2017 1,171 $2,811 January 31, 2017 868 $3,123 1 st nd 9,717 $ 18,219 December 31, 2016 868 $3,123 November 30, 2016 839 $3,019 October 31, 2016 1,562 $3,123 September 30, 2016 1,509 $3,019 August 31, 2016 1,562 $3,123 2016 Total 6,339 $ 15,407 On August 1, 2016, CFC amended the Warehouse Line of Credit and 2,500 post-split shares of common stock were issued. (See Note 5) Coghlan, LLC There was no activity for the years ending December 31, 2017 and 2016. JC Housing, LLC There was no activity for the year ended December 31, 2017 and 2016. For the year ended December 31, 2015, the Company purchased two travel trailers from JC Housing, LLC for $30,000. West 3773 Fifth, LLC As of December 31, 2017, the Company continued a month-to-month tenancy with West 3773 Fifth, LLC, a company owned and controlled by John and Wendy Coghlan. The monthly rent is $1,250. Other office expenses are shared by all of the tenants of which the Companys portion is estimated at $2,500 per month. Genesis Finance Corporation GFC As of December 31, 2017, the Company continues a managing agreement for the investment in real estate limited liability companies. The agreements are stated in the operating agreement of each limited liability companies. Michael Lavigne On November 10, 2017, Michael Lavigne resigned as Executive Secretary and Director of the Company. On April 19, 2017, the Company issued 2,500 post-split shares of common stock as director compensation valued at Two Dollars per share. On March 1, 2017, the Board of Directors appointed Michael Lavigne to hold the Executive Officer position of Secretary and Company Director. For the year ended December 31, 2015, the Company converted the Placer Creek Mining Company loan of $150,000 to 300,000 shares of Digi Outdoor Media, Inc., the successor to Placer Creek Mining Company. (See Note 4) Clint Lohman, Director On April 19, 2017, the Company issued 2,500 post-split shares of common stock as director compensation valued at Two Dollars per share. There was no activity for the year ended December 31, 2016. For the year ended December 31, 2015, the Company purchased two travel trailers from JC Housing, LLC for $30,000, which Mr. Lohman has a 33% interest in. </t>
  </si>
  <si>
    <t>Note 9 - Subsquent Events</t>
  </si>
  <si>
    <t>Note 9 - Subsquent Events:</t>
  </si>
  <si>
    <t xml:space="preserve">NOTE 12 SUBSEQUENT EVENTS Genesis Financial Riverbank Loan: On February 1, 2018, Coghlan Family Corporation advanced Genesis Financial, Inc. the sum of $175,441.43 by paying off the Riverbank loan balance in full. Coghlan Family Corporation Warehouse Line of Credit: On February 6, 2018, Coghlan Family Corporation entered into a Debt Forgiveness Agreement with Genesis Financial, Inc. and forgave the sum of $441,080. </t>
  </si>
  <si>
    <t>Note 1 - Organization and Summary of Significant Accounting Policies: Use of Estimates (Policies)</t>
  </si>
  <si>
    <t>Policies</t>
  </si>
  <si>
    <t>Use of Estimates</t>
  </si>
  <si>
    <t>Use of estimates</t>
  </si>
  <si>
    <t>Note 1 - Organization and Summary of Significant Accounting Policies: Cash and Cash Equivalents (Policies)</t>
  </si>
  <si>
    <t>Cash and Cash Equivalents</t>
  </si>
  <si>
    <t>Note 1 - Organization and Summary of Significant Accounting Policies: Fair Value Measurements (Policies)</t>
  </si>
  <si>
    <t>Fair Value Measurements</t>
  </si>
  <si>
    <t>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t>
  </si>
  <si>
    <t>Note 1 - Organization and Summary of Significant Accounting Policies: Investment available for sale (Policies)</t>
  </si>
  <si>
    <t>Investment available for sale</t>
  </si>
  <si>
    <t>Investments available for sale -</t>
  </si>
  <si>
    <t>Note 1 - Organization and Summary of Significant Accounting Policies: Long term investments (Policies)</t>
  </si>
  <si>
    <t>Long term investments</t>
  </si>
  <si>
    <t>Long term investments </t>
  </si>
  <si>
    <t>Note 1 - Organization and Summary of Significant Accounting Policies: Investment in real estate companies (Policies)</t>
  </si>
  <si>
    <t>Investment in real estate companies</t>
  </si>
  <si>
    <t>Investment in real estate limited liability companies </t>
  </si>
  <si>
    <t>Note 1 - Organization and Summary of Significant Accounting Policies: Real Estate, Policy (Policies)</t>
  </si>
  <si>
    <t>Real Estate, Policy</t>
  </si>
  <si>
    <t>Real estate leasehold interest and rental properties </t>
  </si>
  <si>
    <t>Note 1 - Organization and Summary of Significant Accounting Policies: Loans held for sale (Policies)</t>
  </si>
  <si>
    <t>Loans held for sale </t>
  </si>
  <si>
    <t>Note 1 - Organization and Summary of Significant Accounting Policies: Real estate owned (Policies)</t>
  </si>
  <si>
    <t>Real estate owned </t>
  </si>
  <si>
    <t>Note 1 - Organization and Summary of Significant Accounting Policies: Loan sales (Policies)</t>
  </si>
  <si>
    <t>Loan sales</t>
  </si>
  <si>
    <t>Note 1 - Organization and Summary of Significant Accounting Policies: Income tax (Policies)</t>
  </si>
  <si>
    <t>Income tax</t>
  </si>
  <si>
    <t>Note 1 - Organization and Summary of Significant Accounting Policies: Earnings Per Share (Policies)</t>
  </si>
  <si>
    <t>Earnings Per Share</t>
  </si>
  <si>
    <t xml:space="preserve">Earnings per share December 31, 2017 2016 Stock options 0 0 Convertible debt 0 0 Total possible dilution 0 0 </t>
  </si>
  <si>
    <t>Note 1 - Organization and Summary of Significant Accounting Policies: Share-Based Compensation (Policies)</t>
  </si>
  <si>
    <t>Share-Based Compensation</t>
  </si>
  <si>
    <t>Note 1 - Organization and Summary of Significant Accounting Policies: Description of New Accounting Pronouncements Not yet Adopted (Policies)</t>
  </si>
  <si>
    <t>Description of New Accounting Pronouncements Not yet Adopted</t>
  </si>
  <si>
    <t>New Accounting Pronouncements  Accounting Standard Update (ASU) 2016-02 Leases (Topic 842) modifies the classification criteria and requires lessees to recognize the assets and liabilities on the balance sheet for most leases. The update is effective for fiscal years beginning after December 15, 2018, with early adoption permitted. Management has not determined the effect, if any; this new standard will have on its financial statements. Accounting Standard Update (ASU) 2016-15 Statement of Cash Flows (Topic 230): Classification of Certain Cash Receipts and Cash Payments provides guidance on classification for cash receipts and payments related to eight specific issues. The update is effective for fiscal years beginning after December 15, 2017, and interim periods within those fiscal years, with early adoption permitted. We do not expect this update to have a material impact on our financial statements. Accounting Standard Update (ASU) 2016-13, Financial Instruments - Credit Losses (Topic 326): Measurement of Credit Losses on Financial Instruments changes how entities will measure and disclose credit losses for most financial assets and certain other instruments that are not measured at fair value through net income and replaces the incurred loss impairment methodology with a methodology that reflects expected credit losses and requires consideration of a broader range of reasonable and supportable information in determining credit loss estimates. ASU 2016-13 also requires enhanced disclosures. ASU 2016-13 is effective for fiscal years, and for interim periods within those fiscal years, beginning after December 15, 2019. Early adoption is permitted for all entities for annual periods beginning after December 15, 2018. The Company is currently evaluating the potential effect of this ASU.</t>
  </si>
  <si>
    <t>Note 1 - Organization and Summary of Significant Accounting Policies: Reclassifications (Policies)</t>
  </si>
  <si>
    <t>Reclassifications</t>
  </si>
  <si>
    <t>Note 1 - Organization and Summary of Significant Accounting Policies: Earnings Per Share: Schedule of Antidilutive Securities Excluded from Computation of Earnings Per Share (Tables)</t>
  </si>
  <si>
    <t>Tables/Schedules</t>
  </si>
  <si>
    <t>Schedule of Antidilutive Securities Excluded from Computation of Earnings Per Share</t>
  </si>
  <si>
    <t xml:space="preserve"> December 31, 2017 2016 Stock options 0 0 Convertible debt 0 0 Total possible dilution 0 0</t>
  </si>
  <si>
    <t>Note 2 - Loans Held For Sale: Schedule of Other Assets (Tables)</t>
  </si>
  <si>
    <t>Schedule of Other Assets</t>
  </si>
  <si>
    <t xml:space="preserve"> December 31, 2017 December 31, 2016 Residential $ 79,425 $ 120,912 Commercial 226,684 226,843 Other - Total $ 306,109 $ 347,755</t>
  </si>
  <si>
    <t>Note 2 - Loans Held For Sale: Schedule of Fair Value, Assets and Liabilities Measured on Recurring Basis (Tables)</t>
  </si>
  <si>
    <t>Schedule of Fair Value, Assets and Liabilities Measured on Recurring Basis</t>
  </si>
  <si>
    <t xml:space="preserve"> Years Ended December 31, 2017 2016 Beginning Balance $ 347,755 $ 503,890 New loans - 206,079 Principal payments, collections (21,977) (167,211) Loan losses - (42,893) Converted to REO - (62,770) Loan exchanged for reduction of line of credit - (10,000) Fair value adjustments (20,000) (146,258) Repossession expenses 331 66,918 Ending Balance $ 306,109 $ 347,755</t>
  </si>
  <si>
    <t>Note 3- Real Estate Owned: Real Estate Owned, Disclosure of Detailed Components (Tables)</t>
  </si>
  <si>
    <t>Real Estate Owned, Disclosure of Detailed Components</t>
  </si>
  <si>
    <t xml:space="preserve"> December 31, 2017 December 31, 2016 Land $ - $ 14,999 Commercial - - Total $ - $ 14,999</t>
  </si>
  <si>
    <t>Note 3- Real Estate Owned: Other Real Estate, Covered, Roll Forward (Tables)</t>
  </si>
  <si>
    <t>Other Real Estate, Covered, Roll Forward</t>
  </si>
  <si>
    <t xml:space="preserve"> Years Ended December 31, 2017 2016 Beginning Balance $ 14,999 $ 27,451 Proceeds from sales of REO (19,140) (2,704) Fair value adjustments - (22,682) Net change in holding costs - (4,836) Transferred from loans held for sale - 62,770 REO converted to rental property - (45,000) Gain on sale of REO 4,141 Ending Balance $ -0- $ 14,999</t>
  </si>
  <si>
    <t>Note 8 - Stock Options: Share-based Compensation, Stock Options, Activity (Tables)</t>
  </si>
  <si>
    <t>Share-based Compensation, Stock Options, Activity</t>
  </si>
  <si>
    <t xml:space="preserve"> Shares Subject to Options Weighted Average Exercise Price Weighted Average Remaining Term Outstanding at December 31, 2015 261,000 $0.28 2.9 years Terminated, November 21, 2016 (261,000) - Outstanding at December 31, 2017 and 2016 -0- $0.0 0 years Exercisable at December 31, 2017 and 2016 -0- $0.0 </t>
  </si>
  <si>
    <t>Note 9 - Income Tax: Schedule of Deferred Tax Assets and Liabilities (Tables)</t>
  </si>
  <si>
    <t>Schedule of Deferred Tax Assets and Liabilities</t>
  </si>
  <si>
    <t xml:space="preserve"> December 31, 2017 2016 Net operating loss carry forward $ 1,207,000 $ 1,099,000 Fair value adjustment 1,104,000 1,045,000 Capital loss not deductible 31,500 194,000 Stock-based compensation 97,000 90,000 Reserves 77,500 0 PPE/Impairment 436,000 389,000 Deferred tax asset 2,953,000 2,817,000 Less valuation allowance (2,953,000) (2,817,000) Net deferred tax asset $ 0 $ 0</t>
  </si>
  <si>
    <t>Note 9 - Income Tax: Schedule of Effective Income Tax Rate Reconciliation (Tables)</t>
  </si>
  <si>
    <t>Schedule of Effective Income Tax Rate Reconciliation</t>
  </si>
  <si>
    <t xml:space="preserve"> 2017 2016 Book income (loss) at statutory rate $ (183,000) -35.00% $ (231,000) -35.00% Effect of state taxes (21,000) -4.00% (29,000) -4.40% Increase in valuation allowance 204,000 39.00% 260,000 39.40% $ (0) (0) $ (0) (0)</t>
  </si>
  <si>
    <t>Note 10 - Fair Value of Financial Instruments: Schedule of Assets measured at fair value on a recurring basis by level (Tables)</t>
  </si>
  <si>
    <t>Schedule of Assets measured at fair value on a recurring basis by level</t>
  </si>
  <si>
    <t xml:space="preserve"> Fair value at December 31, 2017 Total Level 1 Level 2 Level 3 Cash and cash equivalents $ 5,215 $ 5,215 $ - $ - Loans held for sale 306,109 - - 306,109</t>
  </si>
  <si>
    <t xml:space="preserve"> Fair value at December 31, 2016 Total Level 1 Level 2 Level 3 Cash and cash equivalents $ 10,639 $ 10,639 $ - $ - Loans held for sale 347,755 - - 347,755</t>
  </si>
  <si>
    <t>Note 11- Related-party Transactions: Schedule of Related Party Transactions (Tables)</t>
  </si>
  <si>
    <t>Schedule of Related Party Transactions</t>
  </si>
  <si>
    <t xml:space="preserve"> Issue date Shares Issued post-split Interest Amount June 30, 2017 1,887 $3,019 May 31, 2017 1,952 $3,123 April 30, 2017 1,887 $3,019 March 31, 2017 1,952 $3,123 February 28, 2017 1,171 $2,811 January 31, 2017 868 $3,123 1 st nd 9,717 $ 18,219 December 31, 2016 868 $3,123 November 30, 2016 839 $3,019 October 31, 2016 1,562 $3,123 September 30, 2016 1,509 $3,019 August 31, 2016 1,562 $3,123 2016 Total 6,339 $ 15,407</t>
  </si>
  <si>
    <t>Note 1 - Organization and Summary of Significant Accounting Policies (Details)</t>
  </si>
  <si>
    <t>Details</t>
  </si>
  <si>
    <t>Nature of Operations</t>
  </si>
  <si>
    <t>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equity funds and funds generated from external borrowings including a line of credit facility from a related party.</t>
  </si>
  <si>
    <t>Note 1 - Organization and Summary of Significant Accounting Policies: Earnings Per Share: Schedule of Antidilutive Securities Excluded from Computation of Earnings Per Share (Details) - shares</t>
  </si>
  <si>
    <t>Incremental Common Shares Attributable to Dilutive Effect of Share-based Payment Arrangements</t>
  </si>
  <si>
    <t>Incremental Common Shares Attributable to Dilutive Effect of Conversion of Debt Securities</t>
  </si>
  <si>
    <t>Antidilutive Securities Excluded from Computation of Earnings Per Share, Amount</t>
  </si>
  <si>
    <t>Note 2 - Loans Held For Sale: Schedule of Other Assets (Details) - USD ($)</t>
  </si>
  <si>
    <t>Loans and Leases Receivable, Gross, Consumer, Real Estate</t>
  </si>
  <si>
    <t>Loans held for sale, commercial</t>
  </si>
  <si>
    <t>Note 2 - Loans Held For Sale: Schedule of Fair Value, Assets and Liabilities Measured on Recurring Basis (Details) - USD ($)</t>
  </si>
  <si>
    <t>Fair Value Assets Liabilities Measured On Recurring Basis Beginning Balance</t>
  </si>
  <si>
    <t>Mortgage Loans on Real Estate, New Mortgage Loans</t>
  </si>
  <si>
    <t>Debt Instrument, Periodic Payment, Principal</t>
  </si>
  <si>
    <t>Gain (Loss) on Sale of Mortgage Loans</t>
  </si>
  <si>
    <t>Converted to rental property</t>
  </si>
  <si>
    <t>Exchanged for reduction in line of credit, related party</t>
  </si>
  <si>
    <t>Adjustments to fair value.</t>
  </si>
  <si>
    <t>Foreclosed Real Estate Expense</t>
  </si>
  <si>
    <t>Fair Value, Assets and Liabilities Measured on Recurring Basis, Gain (Loss) Included in Earnings</t>
  </si>
  <si>
    <t>Note 3- Real Estate Owned: Real Estate Owned, Disclosure of Detailed Components (Details)</t>
  </si>
  <si>
    <t>Dec. 31, 2016USD ($)</t>
  </si>
  <si>
    <t>Land</t>
  </si>
  <si>
    <t>Note 3- Real Estate Owned: Other Real Estate, Covered, Roll Forward (Details)</t>
  </si>
  <si>
    <t>Dec. 31, 2017USD ($)</t>
  </si>
  <si>
    <t>Property subject to or available for operating lease beginning balance</t>
  </si>
  <si>
    <t>Long lived assets held for sale, sale proceeds</t>
  </si>
  <si>
    <t>Real Estate Owned, Valuation Allowance, Valuation Increase</t>
  </si>
  <si>
    <t>Real Estate Owned, Valuation Allowance, Period Increase (Decrease)</t>
  </si>
  <si>
    <t>Transferred from Loans Held for Sale</t>
  </si>
  <si>
    <t>Long lived assets held for sale, gain on sale</t>
  </si>
  <si>
    <t>Property subject to or available for operating lease ending balance</t>
  </si>
  <si>
    <t>Note 4 - Other Assets (Details)</t>
  </si>
  <si>
    <t>Equity Method Investments and Joint Ventures Disclosure</t>
  </si>
  <si>
    <t>Long term investments: Flyback Energy, Inc.: On November 23, 2010, the Company closed the purchase of an equity interest in Flyback Energy, Inc., for $1,200,000. The purchase was for $1,200,000 of Series B Preferred Stock and Common Stock Purchase Warrants from Flyback Energy, Inc., a closely held Washington corporation payable on an installment basis. On April 25, 2011, the Company purchased 85,274 shares of Series C Preferred Stock for $50,000 which is convertible at $0.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Flyback Energy, Inc. is a privately-held company that has developed a unique and proprietary electronic switch design that offers control over electrical power and magnetic fields. In December 2015, the Company reduced the carrying value of its Flyback Energy common shares to $0.067 per share, or $212,619, and recorded an impairment charge of $1,037,381 based on the last known common share sale. Flyback Energy, Inc. is still a development stage company being financed by outside sources of capital. Digi Outdoor Media, Inc.: In 2014, the Company loaned Placer Creek Mining Company (Placer) $150,000. The loan interest rate was 5.0% and the Company has an option to convert any or all of the amount due into an equity private placement of Placer. The Placer transaction was a related party transaction. (see Note 11: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and has had no recent cash sale of its common stock. The fair value was determined using Level 2 inputs under the fair value hierarchy. On December 31, 2017, the Company due to legal action concerning Digi Outdoor Media booked an impairment charge of $150,000 to reduce the carrying value to $-0-. Digi Outdoor Media, Inc. is a startup company in the business of building and leasing outdoor advertising signs.</t>
  </si>
  <si>
    <t>Marketable Securities</t>
  </si>
  <si>
    <t xml:space="preserve">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On May 19, 2016 by board action, the Company sold its interest in Ambient Water Corporation to John R. Coghlan (see Note 11) for $0.0003 per share, the fair value of the stock on the day of sale for proceeds of $2,213, resulting in a recognized loss of $497,787. </t>
  </si>
  <si>
    <t>Investment Holdings, Other than Securities</t>
  </si>
  <si>
    <t>Investments in Real Estate Limited Liability Companies: At the end of 2012, the Company, on behalf of itself and note interest holders, through collateralized loan foreclosures, acquired two real property interests, one in Pennsylvania and the other in Washington. The Company formed two Washington limited liability companies, 21 Bay Street, LLC and Wenatchee Riverview, LLC for the purpose of holding these multiple property interests. The Company's collective interests were valued at $225,000. In 2013, the Company, on behalf of itself and note interest holders, through collateralized loan foreclosure, acquired a real property interest in Hermiston, Oregon. The Company formed Hermiston 353, LLC to hold the property. The Company's 12.9% interest was valued at $51,600. In 2014, the Company, on behalf of itself and note interest holders, through collateralized loan foreclosure, acquired a real property interest in Pennsylvania. The Company formed Tioga, LLC to hold the property. The Company's 31.95% interest was valued at $47,925. These companies are 100% controlled and managed by John Coghlan, related party. (see Note 11) The investments are accounted for using the equity method. During the years ended December 31, 2017 and 2016, the Company recorded loss (income) of $6,149 and ($271,238), respectively, which represent realized sales of interest and its portion of the real estate companys loss (income) for the same periods. During the years ended December 31, 2017 and 2016, the Company advanced $4,793 and $37,626 for property taxes and interest owing on the underlying real estate owned by these limited liability companies. During the year ended December 31, 2016, Wenatchee Riverview, LLC was sold for $399,934, resulting in a gain of $139,821.On May 18, 2016, by board action the Company exchanged its 9.1756% interest in Wenatchee Riverview, LLC to Coghlan Family Corporation CFC (see Note 11) for $300,000, resulting in a gain on sale of real estate limited liability company of $131,417. The transaction was made by reducing the balance payable to Coghlan Family Corporations revolving line of credit. As required by the operating agreement of Wenatchee, LLC operating agreement the offer was shown to all other members to participate or bid higher for the interest. No members made an offer and the Board of Directors of the Company approved the sale.</t>
  </si>
  <si>
    <t>Lessor, Operating Leases</t>
  </si>
  <si>
    <t>Rental Properties: At the end of 2013, the Company foreclosed on a loan previously held for sale in Lebanon, Oregon through the bankruptcy courts, and is accounting for the companys carrying value of $85,534 as a rental property. The property, being operated as Duffy's Bar, was subsequently leased on a three year lease agreement for $1,500 per month. During the years ended December 31, 2017 and 2016, the company recognized $3,000 and $18,000 per year in rental income. This is a commercial building being depreciated over thirty-nine (39) years. For the years ended December 31, 2017 and 2016, the company recorded depreciation of $-0- and $2,143. On March 8, 2017, by board action the Company sold this property to Coghlan Family Corporation (see Note 11) for $77,585, resulting in a gain on sale of $342. The purpose of the sale was to generate working capital for the Company. In September 2016, the Company foreclosed on a loan previously held for sale in Lewiston, Idaho through the bankruptcy courts, the property is being operated as Emperor of India restaurant. The property was placed into real estate owned during the quarter ended June 30, 2016. It was held at a net carrying value of $69,761. The restaurant was subsequently leased on a two-year lease agreement for $1,200 per month with an option to purchase for $45,000 less a $400 monthly credit toward the option price. During the year ended December 31, 2017 and 2016 the company recognized $8,925 and $2,175 in rental income. Fair value of the property was determined to be $45,000 on the date of transfer based on appraisal and contract terms of the lease. In July the Company sent out a notice of default and decided to sell the interest to a related party. On July 17, 2017, by board action, the Company sold a commercial rental property to Coghlan Family Corporation (see Note 11) for $30,000 resulting in a loss of ($17,670), respectively.</t>
  </si>
  <si>
    <t>Leases of Lessee Disclosure</t>
  </si>
  <si>
    <t>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In 2015 the Company purchased two travel trailers for $30,000 from JC Housing, LLC, a related party (see Note 11). The Company recorded amortization of $-0- and $20,642 for the years ended December 31, 2017 and 2016, respectively. The Company had 0 and 13 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 At December 31, 2017, the Company decided to adjust the carrying value of the property to a fair value estimated of $93,000, based on managements estimate of discounted cash flows received from the property.</t>
  </si>
  <si>
    <t>Note 5 - Lines of Credit (Details) - USD ($)</t>
  </si>
  <si>
    <t>Aug. 01, 2016</t>
  </si>
  <si>
    <t>Line of Credit Facility, Current Borrowing Capacity</t>
  </si>
  <si>
    <t>Line of Credit Facility, Asset Restrictions</t>
  </si>
  <si>
    <t>The Riverbank line prohibits the CFC line from being paid down below the amount owed to Riverbank during the loan term. The line is payable on demand and is personally guaranteed by John R. and Wendy B. Coghlan, related parties of the Company.</t>
  </si>
  <si>
    <t>Line of Credit Facility, Maximum Borrowing Capacity</t>
  </si>
  <si>
    <t>Stock issued for loan renewal fee, stock</t>
  </si>
  <si>
    <t>Stock issued for loan renewal fee, value</t>
  </si>
  <si>
    <t>Stock issued for promissory note interest, stock</t>
  </si>
  <si>
    <t>Stock issued for promissory note interest, value</t>
  </si>
  <si>
    <t>Note 6 - Notes Payable (Details) - USD ($)</t>
  </si>
  <si>
    <t>Mar. 31, 2016</t>
  </si>
  <si>
    <t>Nov. 13, 2017</t>
  </si>
  <si>
    <t>Notes Payable, Related Parties, Noncurrent</t>
  </si>
  <si>
    <t>Bonus Share Balance</t>
  </si>
  <si>
    <t>Note 7 - Equity (Details) - shares</t>
  </si>
  <si>
    <t>Jun. 26, 2015</t>
  </si>
  <si>
    <t>Represents the ConvertiblePreferedStockConvertedToOtherSecurities (number of shares), during the indicated time period.</t>
  </si>
  <si>
    <t>Stock Issued During Period, Shares, Conversion of Convertible Securities</t>
  </si>
  <si>
    <t>Stock issued for renewal fee, stock</t>
  </si>
  <si>
    <t>Stock issued for renewal fee, value</t>
  </si>
  <si>
    <t>Stock issued for interest, stock</t>
  </si>
  <si>
    <t>Stock Issued During Period, Shares, Share-based Compensation, Net of Forfeitures</t>
  </si>
  <si>
    <t>Note 8 - Stock Options (Details) - USD ($)</t>
  </si>
  <si>
    <t>Note 8 - Stock Options: Share-based Compensation, Stock Options, Activity (Details) - $ / shares</t>
  </si>
  <si>
    <t>Dec. 31, 2015</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and Expirations in Period</t>
  </si>
  <si>
    <t>Note 9 - Income Tax: Schedule of Deferred Tax Assets and Liabilities (Details) - USD ($)</t>
  </si>
  <si>
    <t>Deferred Tax Assets, Operating Loss Carryforwards</t>
  </si>
  <si>
    <t>Deferred Tax Assets, Other</t>
  </si>
  <si>
    <t>Deferred Other Tax Expense (Benefit)</t>
  </si>
  <si>
    <t>Deferred Tax Assets, Tax Deferred Expense, Compensation and Benefits, Share-based Compensation Cost</t>
  </si>
  <si>
    <t>Deferred Tax Assets, Tax Deferred Expense, Reserves and Accruals</t>
  </si>
  <si>
    <t>Deferred Tax Assets, Other Tax Carryforwards</t>
  </si>
  <si>
    <t>Deferred Tax Assets, Valuation Allowance</t>
  </si>
  <si>
    <t>Deferred Tax Assets, Net of Valuation Allowance</t>
  </si>
  <si>
    <t>Note 9 - Income Tax: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Income Tax Expense (Benefit)</t>
  </si>
  <si>
    <t>Note 9 - Income Tax (Details) - USD ($)</t>
  </si>
  <si>
    <t>Assumed tax rate</t>
  </si>
  <si>
    <t>21.00%</t>
  </si>
  <si>
    <t>Valuation Allowances and Reserves, Period Increase (Decrease)</t>
  </si>
  <si>
    <t>Deferred Tax Assets, Tax Credit Carryforwards</t>
  </si>
  <si>
    <t>Note 10 - Fair Value of Financial Instruments: Schedule of Assets measured at fair value on a recurring basis by level (Details) - USD ($)</t>
  </si>
  <si>
    <t>Cash Equivalents, at Carrying Value</t>
  </si>
  <si>
    <t>Fair value inputs level 1, cash and cash equivalents</t>
  </si>
  <si>
    <t>Fair value inputs level 3, loans held for sale</t>
  </si>
  <si>
    <t>Note 11- Related-party Transactions (Details) - USD ($)</t>
  </si>
  <si>
    <t>Apr. 19, 2017</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B.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former director and officer of GFI. GFI provides accounting, office services and supplies, and office space for his services provided to Genesis Financial Corporation. The services are valued at $1,500 per month. As of January 1, 2012 the management fee was removed and the outsourcing services were offset by general offices expenses paid by the Company on behalf of Genesis Finance Corporation. Genesis Finance Corporation and John R. Coghlan has managing agreement with the real estate limited liability companies. Michael Lavigne is an officer and director of Placer Creek Mining Company. Mr. Lavigne is a director of GFI.</t>
  </si>
  <si>
    <t>Loans Receivable, Net</t>
  </si>
  <si>
    <t>Conversion of Stock, Shares Converted</t>
  </si>
  <si>
    <t>Lavigne</t>
  </si>
  <si>
    <t>Lohman</t>
  </si>
  <si>
    <t>Note 11- Related-party Transactions: Schedule of Related Party Transactions (Details) - USD ($)</t>
  </si>
  <si>
    <t>6 Months Ended</t>
  </si>
  <si>
    <t>Note 9 - Subsquent Events (Details)</t>
  </si>
  <si>
    <t>Advance</t>
  </si>
  <si>
    <t>Subsequent Event, Description</t>
  </si>
  <si>
    <t>On February 1, 2018, Coghlan Family Corporation advanced Genesis Financial, Inc. the sum of $175,441.43 by paying off the Riverbank loan balance in full.</t>
  </si>
  <si>
    <t>Debt Forgiveness</t>
  </si>
  <si>
    <t>On February 6, 2018, Coghlan Family Corporation entered into a Debt Forgiveness Agreement with Genesis Financial, Inc. and forgave the sum of $441,08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83082</v>
      </c>
    </row>
    <row r="9" spans="1:4">
      <c r="A9" s="4" t="s">
        <v>15</v>
      </c>
      <c r="B9" s="4" t="s">
        <v>16</v>
      </c>
    </row>
    <row r="10" spans="1:4">
      <c r="A10" s="4" t="s">
        <v>17</v>
      </c>
      <c r="C10" s="5" t="n">
        <v>87976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868928</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74</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74</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7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C1" s="2" t="s">
        <v>2</v>
      </c>
      <c r="D1" s="2" t="s">
        <v>36</v>
      </c>
    </row>
    <row r="2" spans="1:4">
      <c r="A2" s="3" t="s">
        <v>37</v>
      </c>
    </row>
    <row r="3" spans="1:4">
      <c r="A3" s="4" t="s">
        <v>38</v>
      </c>
      <c r="C3" s="6" t="n">
        <v>5215</v>
      </c>
      <c r="D3" s="6" t="n">
        <v>10639</v>
      </c>
    </row>
    <row r="4" spans="1:4">
      <c r="A4" s="4" t="s">
        <v>39</v>
      </c>
      <c r="C4" s="5" t="n">
        <v>2635</v>
      </c>
      <c r="D4" s="5" t="n">
        <v>16748</v>
      </c>
    </row>
    <row r="5" spans="1:4">
      <c r="A5" s="4" t="s">
        <v>40</v>
      </c>
      <c r="C5" s="5" t="n">
        <v>103584</v>
      </c>
      <c r="D5" s="5" t="n">
        <v>104940</v>
      </c>
    </row>
    <row r="6" spans="1:4">
      <c r="A6" s="4" t="s">
        <v>41</v>
      </c>
      <c r="C6" s="5" t="n">
        <v>306109</v>
      </c>
      <c r="D6" s="5" t="n">
        <v>347755</v>
      </c>
    </row>
    <row r="7" spans="1:4">
      <c r="A7" s="4" t="s">
        <v>42</v>
      </c>
      <c r="D7" s="5" t="n">
        <v>14999</v>
      </c>
    </row>
    <row r="8" spans="1:4">
      <c r="A8" s="4" t="s">
        <v>43</v>
      </c>
      <c r="C8" s="5" t="n">
        <v>417543</v>
      </c>
      <c r="D8" s="5" t="n">
        <v>495081</v>
      </c>
    </row>
    <row r="9" spans="1:4">
      <c r="A9" s="3" t="s">
        <v>44</v>
      </c>
    </row>
    <row r="10" spans="1:4">
      <c r="A10" s="4" t="s">
        <v>45</v>
      </c>
      <c r="C10" s="5" t="n">
        <v>212619</v>
      </c>
      <c r="D10" s="5" t="n">
        <v>362619</v>
      </c>
    </row>
    <row r="11" spans="1:4">
      <c r="A11" s="4" t="s">
        <v>46</v>
      </c>
      <c r="C11" s="5" t="n">
        <v>93000</v>
      </c>
      <c r="D11" s="5" t="n">
        <v>204423</v>
      </c>
    </row>
    <row r="12" spans="1:4">
      <c r="A12" s="4" t="s">
        <v>47</v>
      </c>
      <c r="D12" s="5" t="n">
        <v>121895</v>
      </c>
    </row>
    <row r="13" spans="1:4">
      <c r="A13" s="4" t="s">
        <v>48</v>
      </c>
      <c r="C13" s="5" t="n">
        <v>511</v>
      </c>
      <c r="D13" s="5" t="n">
        <v>1067</v>
      </c>
    </row>
    <row r="14" spans="1:4">
      <c r="A14" s="4" t="s">
        <v>49</v>
      </c>
      <c r="C14" s="5" t="n">
        <v>306130</v>
      </c>
      <c r="D14" s="5" t="n">
        <v>690004</v>
      </c>
    </row>
    <row r="15" spans="1:4">
      <c r="A15" s="4" t="s">
        <v>50</v>
      </c>
      <c r="C15" s="5" t="n">
        <v>723673</v>
      </c>
      <c r="D15" s="5" t="n">
        <v>1185085</v>
      </c>
    </row>
    <row r="16" spans="1:4">
      <c r="A16" s="3" t="s">
        <v>51</v>
      </c>
    </row>
    <row r="17" spans="1:4">
      <c r="A17" s="4" t="s">
        <v>52</v>
      </c>
      <c r="C17" s="5" t="n">
        <v>930000</v>
      </c>
      <c r="D17" s="5" t="n">
        <v>950000</v>
      </c>
    </row>
    <row r="18" spans="1:4">
      <c r="A18" s="4" t="s">
        <v>53</v>
      </c>
      <c r="C18" s="5" t="n">
        <v>195000</v>
      </c>
      <c r="D18" s="5" t="n">
        <v>180000</v>
      </c>
    </row>
    <row r="19" spans="1:4">
      <c r="A19" s="4" t="s">
        <v>54</v>
      </c>
      <c r="C19" s="5" t="n">
        <v>47002</v>
      </c>
    </row>
    <row r="20" spans="1:4">
      <c r="A20" s="4" t="s">
        <v>55</v>
      </c>
      <c r="D20" s="5" t="n">
        <v>28385</v>
      </c>
    </row>
    <row r="21" spans="1:4">
      <c r="A21" s="4" t="s">
        <v>56</v>
      </c>
      <c r="C21" s="5" t="n">
        <v>10902</v>
      </c>
      <c r="D21" s="5" t="n">
        <v>1115</v>
      </c>
    </row>
    <row r="22" spans="1:4">
      <c r="A22" s="4" t="s">
        <v>57</v>
      </c>
      <c r="C22" s="5" t="n">
        <v>1182904</v>
      </c>
      <c r="D22" s="5" t="n">
        <v>1159500</v>
      </c>
    </row>
    <row r="23" spans="1:4">
      <c r="A23" s="3" t="s">
        <v>58</v>
      </c>
    </row>
    <row r="24" spans="1:4">
      <c r="A24" s="4" t="s">
        <v>59</v>
      </c>
      <c r="B24" s="4" t="s">
        <v>60</v>
      </c>
      <c r="C24" s="5" t="n">
        <v>0</v>
      </c>
      <c r="D24" s="5" t="n">
        <v>0</v>
      </c>
    </row>
    <row r="25" spans="1:4">
      <c r="A25" s="3" t="s">
        <v>61</v>
      </c>
    </row>
    <row r="26" spans="1:4">
      <c r="A26" s="4" t="s">
        <v>62</v>
      </c>
      <c r="C26" s="5" t="n">
        <v>0</v>
      </c>
      <c r="D26" s="5" t="n">
        <v>0</v>
      </c>
    </row>
    <row r="27" spans="1:4">
      <c r="A27" s="4" t="s">
        <v>63</v>
      </c>
      <c r="C27" s="5" t="n">
        <v>880</v>
      </c>
      <c r="D27" s="5" t="n">
        <v>860</v>
      </c>
    </row>
    <row r="28" spans="1:4">
      <c r="A28" s="4" t="s">
        <v>64</v>
      </c>
      <c r="C28" s="5" t="n">
        <v>8653072</v>
      </c>
      <c r="D28" s="5" t="n">
        <v>8614872</v>
      </c>
    </row>
    <row r="29" spans="1:4">
      <c r="A29" s="4" t="s">
        <v>65</v>
      </c>
      <c r="C29" s="5" t="n">
        <v>-9113183</v>
      </c>
      <c r="D29" s="5" t="n">
        <v>-8590147</v>
      </c>
    </row>
    <row r="30" spans="1:4">
      <c r="A30" s="4" t="s">
        <v>66</v>
      </c>
      <c r="C30" s="5" t="n">
        <v>-459231</v>
      </c>
      <c r="D30" s="5" t="n">
        <v>25585</v>
      </c>
    </row>
    <row r="31" spans="1:4">
      <c r="A31" s="4" t="s">
        <v>67</v>
      </c>
      <c r="C31" s="6" t="n">
        <v>723673</v>
      </c>
      <c r="D31" s="6" t="n">
        <v>1185085</v>
      </c>
    </row>
    <row r="32" spans="1:4"/>
    <row r="33" spans="1:4">
      <c r="A33" s="4" t="s">
        <v>60</v>
      </c>
      <c r="B33" s="4" t="s">
        <v>68</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05</v>
      </c>
      <c r="B1" s="2" t="s">
        <v>1</v>
      </c>
    </row>
    <row r="2" spans="1:2">
      <c r="B2" s="2" t="s">
        <v>2</v>
      </c>
    </row>
    <row r="3" spans="1:2">
      <c r="A3" s="3" t="s">
        <v>202</v>
      </c>
    </row>
    <row r="4" spans="1:2">
      <c r="A4" s="4" t="s">
        <v>206</v>
      </c>
      <c r="B4" s="4" t="s">
        <v>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10</v>
      </c>
      <c r="B1" s="2" t="s">
        <v>1</v>
      </c>
    </row>
    <row r="2" spans="1:2">
      <c r="B2" s="2" t="s">
        <v>2</v>
      </c>
    </row>
    <row r="3" spans="1:2">
      <c r="A3" s="3" t="s">
        <v>20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13</v>
      </c>
      <c r="B1" s="2" t="s">
        <v>1</v>
      </c>
    </row>
    <row r="2" spans="1:2">
      <c r="B2" s="2" t="s">
        <v>2</v>
      </c>
    </row>
    <row r="3" spans="1:2">
      <c r="A3" s="3" t="s">
        <v>20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16</v>
      </c>
      <c r="B1" s="2" t="s">
        <v>1</v>
      </c>
    </row>
    <row r="2" spans="1:2">
      <c r="B2" s="2" t="s">
        <v>2</v>
      </c>
    </row>
    <row r="3" spans="1:2">
      <c r="A3" s="3" t="s">
        <v>20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219</v>
      </c>
      <c r="B1" s="2" t="s">
        <v>1</v>
      </c>
    </row>
    <row r="2" spans="1:2">
      <c r="B2" s="2" t="s">
        <v>2</v>
      </c>
    </row>
    <row r="3" spans="1:2">
      <c r="A3" s="3" t="s">
        <v>20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22</v>
      </c>
      <c r="B1" s="2" t="s">
        <v>1</v>
      </c>
    </row>
    <row r="2" spans="1:2">
      <c r="B2" s="2" t="s">
        <v>2</v>
      </c>
    </row>
    <row r="3" spans="1:2">
      <c r="A3" s="3" t="s">
        <v>202</v>
      </c>
    </row>
    <row r="4" spans="1:2">
      <c r="A4" s="4" t="s">
        <v>4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4</v>
      </c>
      <c r="B1" s="2" t="s">
        <v>1</v>
      </c>
    </row>
    <row r="2" spans="1:2">
      <c r="B2" s="2" t="s">
        <v>2</v>
      </c>
    </row>
    <row r="3" spans="1:2">
      <c r="A3" s="3" t="s">
        <v>202</v>
      </c>
    </row>
    <row r="4" spans="1:2">
      <c r="A4" s="4" t="s">
        <v>42</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6</v>
      </c>
      <c r="B1" s="2" t="s">
        <v>1</v>
      </c>
    </row>
    <row r="2" spans="1:2">
      <c r="B2" s="2" t="s">
        <v>2</v>
      </c>
    </row>
    <row r="3" spans="1:2">
      <c r="A3" s="3" t="s">
        <v>202</v>
      </c>
    </row>
    <row r="4" spans="1:2">
      <c r="A4" s="4" t="s">
        <v>227</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8</v>
      </c>
      <c r="B1" s="2" t="s">
        <v>1</v>
      </c>
    </row>
    <row r="2" spans="1:2">
      <c r="B2" s="2" t="s">
        <v>2</v>
      </c>
    </row>
    <row r="3" spans="1:2">
      <c r="A3" s="3" t="s">
        <v>202</v>
      </c>
    </row>
    <row r="4" spans="1:2">
      <c r="A4" s="4" t="s">
        <v>229</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6</v>
      </c>
    </row>
    <row r="2" spans="1:3">
      <c r="A2" s="3" t="s">
        <v>70</v>
      </c>
    </row>
    <row r="3" spans="1:3">
      <c r="A3" s="4" t="s">
        <v>71</v>
      </c>
      <c r="B3" s="6" t="n">
        <v>1</v>
      </c>
      <c r="C3" s="6" t="n">
        <v>1</v>
      </c>
    </row>
    <row r="4" spans="1:3">
      <c r="A4" s="4" t="s">
        <v>72</v>
      </c>
      <c r="B4" s="5" t="n">
        <v>2290000</v>
      </c>
      <c r="C4" s="5" t="n">
        <v>229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00000000</v>
      </c>
      <c r="C8" s="5" t="n">
        <v>100000000</v>
      </c>
    </row>
    <row r="9" spans="1:3">
      <c r="A9" s="4" t="s">
        <v>77</v>
      </c>
      <c r="B9" s="5" t="n">
        <v>879763</v>
      </c>
      <c r="C9" s="5" t="n">
        <v>860033</v>
      </c>
    </row>
    <row r="10" spans="1:3">
      <c r="A10" s="4" t="s">
        <v>78</v>
      </c>
      <c r="B10" s="5" t="n">
        <v>879763</v>
      </c>
      <c r="C10" s="5" t="n">
        <v>860033</v>
      </c>
    </row>
    <row r="11" spans="1:3">
      <c r="A11" s="4" t="s">
        <v>79</v>
      </c>
      <c r="B11" s="6" t="n">
        <v>7422</v>
      </c>
      <c r="C11" s="6" t="n">
        <v>6865</v>
      </c>
    </row>
    <row r="12" spans="1:3">
      <c r="A12" s="4" t="s">
        <v>80</v>
      </c>
      <c r="B12" s="5" t="n">
        <v>80848</v>
      </c>
      <c r="C12" s="5" t="n">
        <v>70527</v>
      </c>
    </row>
    <row r="13" spans="1:3">
      <c r="A13" s="4" t="s">
        <v>81</v>
      </c>
      <c r="B13" s="6" t="n">
        <v>8145</v>
      </c>
      <c r="C13" s="6" t="n">
        <v>7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2</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33</v>
      </c>
      <c r="B1" s="2" t="s">
        <v>1</v>
      </c>
    </row>
    <row r="2" spans="1:2">
      <c r="B2" s="2" t="s">
        <v>2</v>
      </c>
    </row>
    <row r="3" spans="1:2">
      <c r="A3" s="3" t="s">
        <v>202</v>
      </c>
    </row>
    <row r="4" spans="1:2">
      <c r="A4" s="4" t="s">
        <v>234</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38</v>
      </c>
      <c r="B1" s="2" t="s">
        <v>1</v>
      </c>
    </row>
    <row r="2" spans="1:2">
      <c r="B2" s="2" t="s">
        <v>2</v>
      </c>
    </row>
    <row r="3" spans="1:2">
      <c r="A3" s="3" t="s">
        <v>202</v>
      </c>
    </row>
    <row r="4" spans="1:2">
      <c r="A4" s="4" t="s">
        <v>239</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6" t="n">
        <v>36986</v>
      </c>
      <c r="C4" s="6" t="n">
        <v>59523</v>
      </c>
    </row>
    <row r="5" spans="1:3">
      <c r="A5" s="4" t="s">
        <v>85</v>
      </c>
      <c r="B5" s="5" t="n">
        <v>11925</v>
      </c>
      <c r="C5" s="5" t="n">
        <v>27500</v>
      </c>
    </row>
    <row r="6" spans="1:3">
      <c r="A6" s="4" t="s">
        <v>86</v>
      </c>
      <c r="B6" s="5" t="n">
        <v>48911</v>
      </c>
      <c r="C6" s="5" t="n">
        <v>87023</v>
      </c>
    </row>
    <row r="7" spans="1:3">
      <c r="A7" s="3" t="s">
        <v>87</v>
      </c>
    </row>
    <row r="8" spans="1:3">
      <c r="A8" s="4" t="s">
        <v>88</v>
      </c>
      <c r="B8" s="5" t="n">
        <v>121102</v>
      </c>
      <c r="C8" s="5" t="n">
        <v>168940</v>
      </c>
    </row>
    <row r="9" spans="1:3">
      <c r="A9" s="4" t="s">
        <v>89</v>
      </c>
      <c r="B9" s="5" t="n">
        <v>150000</v>
      </c>
    </row>
    <row r="10" spans="1:3">
      <c r="A10" s="4" t="s">
        <v>90</v>
      </c>
      <c r="B10" s="5" t="n">
        <v>16986</v>
      </c>
      <c r="C10" s="5" t="n">
        <v>42893</v>
      </c>
    </row>
    <row r="11" spans="1:3">
      <c r="A11" s="4" t="s">
        <v>91</v>
      </c>
      <c r="B11" s="5" t="n">
        <v>17329</v>
      </c>
    </row>
    <row r="12" spans="1:3">
      <c r="A12" s="4" t="s">
        <v>92</v>
      </c>
      <c r="B12" s="5" t="n">
        <v>6149</v>
      </c>
      <c r="C12" s="5" t="n">
        <v>-271238</v>
      </c>
    </row>
    <row r="13" spans="1:3">
      <c r="A13" s="4" t="s">
        <v>93</v>
      </c>
      <c r="C13" s="5" t="n">
        <v>497787</v>
      </c>
    </row>
    <row r="14" spans="1:3">
      <c r="A14" s="4" t="s">
        <v>94</v>
      </c>
      <c r="B14" s="5" t="n">
        <v>36000</v>
      </c>
      <c r="C14" s="5" t="n">
        <v>44750</v>
      </c>
    </row>
    <row r="15" spans="1:3">
      <c r="A15" s="4" t="s">
        <v>95</v>
      </c>
      <c r="B15" s="5" t="n">
        <v>18219</v>
      </c>
      <c r="C15" s="5" t="n">
        <v>22563</v>
      </c>
    </row>
    <row r="16" spans="1:3">
      <c r="A16" s="4" t="s">
        <v>96</v>
      </c>
      <c r="B16" s="5" t="n">
        <v>10293</v>
      </c>
      <c r="C16" s="5" t="n">
        <v>3984</v>
      </c>
    </row>
    <row r="17" spans="1:3">
      <c r="A17" s="4" t="s">
        <v>97</v>
      </c>
      <c r="C17" s="5" t="n">
        <v>29000</v>
      </c>
    </row>
    <row r="18" spans="1:3">
      <c r="A18" s="4" t="s">
        <v>98</v>
      </c>
      <c r="B18" s="5" t="n">
        <v>1134</v>
      </c>
      <c r="C18" s="5" t="n">
        <v>3795</v>
      </c>
    </row>
    <row r="19" spans="1:3">
      <c r="A19" s="4" t="s">
        <v>99</v>
      </c>
      <c r="B19" s="5" t="n">
        <v>10321</v>
      </c>
      <c r="C19" s="5" t="n">
        <v>20642</v>
      </c>
    </row>
    <row r="20" spans="1:3">
      <c r="A20" s="4" t="s">
        <v>100</v>
      </c>
      <c r="B20" s="5" t="n">
        <v>6302</v>
      </c>
      <c r="C20" s="5" t="n">
        <v>24213</v>
      </c>
    </row>
    <row r="21" spans="1:3">
      <c r="A21" s="4" t="s">
        <v>101</v>
      </c>
      <c r="B21" s="5" t="n">
        <v>178112</v>
      </c>
      <c r="C21" s="5" t="n">
        <v>159725</v>
      </c>
    </row>
    <row r="22" spans="1:3">
      <c r="A22" s="4" t="s">
        <v>102</v>
      </c>
      <c r="B22" s="5" t="n">
        <v>571946</v>
      </c>
      <c r="C22" s="5" t="n">
        <v>747054</v>
      </c>
    </row>
    <row r="23" spans="1:3">
      <c r="A23" s="4" t="s">
        <v>103</v>
      </c>
      <c r="B23" s="5" t="n">
        <v>-523036</v>
      </c>
      <c r="C23" s="5" t="n">
        <v>-660031</v>
      </c>
    </row>
    <row r="24" spans="1:3">
      <c r="A24" s="3" t="s">
        <v>104</v>
      </c>
    </row>
    <row r="25" spans="1:3">
      <c r="A25" s="4" t="s">
        <v>105</v>
      </c>
      <c r="C25" s="5" t="n">
        <v>497787</v>
      </c>
    </row>
    <row r="26" spans="1:3">
      <c r="A26" s="4" t="s">
        <v>106</v>
      </c>
      <c r="C26" s="5" t="n">
        <v>-24357</v>
      </c>
    </row>
    <row r="27" spans="1:3">
      <c r="A27" s="4" t="s">
        <v>107</v>
      </c>
      <c r="C27" s="5" t="n">
        <v>473430</v>
      </c>
    </row>
    <row r="28" spans="1:3">
      <c r="A28" s="4" t="s">
        <v>108</v>
      </c>
      <c r="B28" s="6" t="n">
        <v>-523036</v>
      </c>
      <c r="C28" s="6" t="n">
        <v>-186602</v>
      </c>
    </row>
    <row r="29" spans="1:3">
      <c r="A29" s="4" t="s">
        <v>109</v>
      </c>
      <c r="B29" s="8" t="n">
        <v>-0.6</v>
      </c>
      <c r="C29" s="8" t="n">
        <v>-0.78</v>
      </c>
    </row>
    <row r="30" spans="1:3">
      <c r="A30" s="4" t="s">
        <v>110</v>
      </c>
      <c r="B30" s="5" t="n">
        <v>873655</v>
      </c>
      <c r="C30" s="5" t="n">
        <v>848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41</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5</v>
      </c>
      <c r="B1" s="2" t="s">
        <v>1</v>
      </c>
    </row>
    <row r="2" spans="1:3">
      <c r="B2" s="2" t="s">
        <v>2</v>
      </c>
      <c r="C2" s="2" t="s">
        <v>36</v>
      </c>
    </row>
    <row r="3" spans="1:3">
      <c r="A3" s="3" t="s">
        <v>241</v>
      </c>
    </row>
    <row r="4" spans="1:3">
      <c r="A4" s="4" t="s">
        <v>266</v>
      </c>
      <c r="B4" s="4" t="s">
        <v>267</v>
      </c>
      <c r="C4" s="4" t="s">
        <v>2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1</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73</v>
      </c>
    </row>
    <row r="4" spans="1:2">
      <c r="A4" s="4" t="s">
        <v>274</v>
      </c>
      <c r="B4" s="4" t="s">
        <v>275</v>
      </c>
    </row>
    <row r="5" spans="1:2">
      <c r="A5" s="4" t="s">
        <v>33</v>
      </c>
      <c r="B5" s="4" t="s">
        <v>34</v>
      </c>
    </row>
    <row r="6" spans="1:2">
      <c r="A6" s="4" t="s">
        <v>29</v>
      </c>
      <c r="B6" s="4" t="s">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6</v>
      </c>
    </row>
    <row r="3" spans="1:3">
      <c r="A3" s="3" t="s">
        <v>273</v>
      </c>
    </row>
    <row r="4" spans="1:3">
      <c r="A4" s="4" t="s">
        <v>277</v>
      </c>
      <c r="B4" s="5" t="n">
        <v>0</v>
      </c>
      <c r="C4" s="5" t="n">
        <v>0</v>
      </c>
    </row>
    <row r="5" spans="1:3">
      <c r="A5" s="4" t="s">
        <v>278</v>
      </c>
      <c r="B5" s="5" t="n">
        <v>0</v>
      </c>
      <c r="C5" s="5" t="n">
        <v>0</v>
      </c>
    </row>
    <row r="6" spans="1:3">
      <c r="A6" s="4" t="s">
        <v>279</v>
      </c>
      <c r="B6" s="5" t="n">
        <v>0</v>
      </c>
      <c r="C6"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0</v>
      </c>
      <c r="B1" s="2" t="s">
        <v>2</v>
      </c>
      <c r="C1" s="2" t="s">
        <v>36</v>
      </c>
    </row>
    <row r="2" spans="1:3">
      <c r="A2" s="3" t="s">
        <v>273</v>
      </c>
    </row>
    <row r="3" spans="1:3">
      <c r="A3" s="4" t="s">
        <v>281</v>
      </c>
      <c r="B3" s="6" t="n">
        <v>79425</v>
      </c>
      <c r="C3" s="6" t="n">
        <v>120912</v>
      </c>
    </row>
    <row r="4" spans="1:3">
      <c r="A4" s="4" t="s">
        <v>282</v>
      </c>
      <c r="B4" s="5" t="n">
        <v>226684</v>
      </c>
      <c r="C4" s="5" t="n">
        <v>226843</v>
      </c>
    </row>
    <row r="5" spans="1:3">
      <c r="A5" s="4" t="s">
        <v>41</v>
      </c>
      <c r="B5" s="6" t="n">
        <v>306109</v>
      </c>
      <c r="C5" s="6" t="n">
        <v>3477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6</v>
      </c>
    </row>
    <row r="3" spans="1:3">
      <c r="A3" s="3" t="s">
        <v>273</v>
      </c>
    </row>
    <row r="4" spans="1:3">
      <c r="A4" s="4" t="s">
        <v>284</v>
      </c>
      <c r="B4" s="6" t="n">
        <v>347755</v>
      </c>
      <c r="C4" s="6" t="n">
        <v>503890</v>
      </c>
    </row>
    <row r="5" spans="1:3">
      <c r="A5" s="4" t="s">
        <v>285</v>
      </c>
      <c r="C5" s="5" t="n">
        <v>206079</v>
      </c>
    </row>
    <row r="6" spans="1:3">
      <c r="A6" s="4" t="s">
        <v>286</v>
      </c>
      <c r="B6" s="5" t="n">
        <v>-21977</v>
      </c>
      <c r="C6" s="5" t="n">
        <v>-167211</v>
      </c>
    </row>
    <row r="7" spans="1:3">
      <c r="A7" s="4" t="s">
        <v>287</v>
      </c>
      <c r="C7" s="5" t="n">
        <v>-42893</v>
      </c>
    </row>
    <row r="8" spans="1:3">
      <c r="A8" s="4" t="s">
        <v>288</v>
      </c>
      <c r="C8" s="5" t="n">
        <v>-62770</v>
      </c>
    </row>
    <row r="9" spans="1:3">
      <c r="A9" s="4" t="s">
        <v>289</v>
      </c>
      <c r="C9" s="5" t="n">
        <v>-10000</v>
      </c>
    </row>
    <row r="10" spans="1:3">
      <c r="A10" s="4" t="s">
        <v>290</v>
      </c>
      <c r="B10" s="5" t="n">
        <v>-20000</v>
      </c>
      <c r="C10" s="5" t="n">
        <v>-146258</v>
      </c>
    </row>
    <row r="11" spans="1:3">
      <c r="A11" s="4" t="s">
        <v>291</v>
      </c>
      <c r="B11" s="5" t="n">
        <v>331</v>
      </c>
      <c r="C11" s="5" t="n">
        <v>66918</v>
      </c>
    </row>
    <row r="12" spans="1:3">
      <c r="A12" s="4" t="s">
        <v>292</v>
      </c>
      <c r="B12" s="6" t="n">
        <v>306109</v>
      </c>
      <c r="C12" s="6" t="n">
        <v>3477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73</v>
      </c>
    </row>
    <row r="3" spans="1:2">
      <c r="A3" s="4" t="s">
        <v>295</v>
      </c>
      <c r="B3" s="6" t="n">
        <v>14999</v>
      </c>
    </row>
    <row r="4" spans="1:2">
      <c r="A4" s="4" t="s">
        <v>42</v>
      </c>
      <c r="B4" s="6" t="n">
        <v>14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296</v>
      </c>
      <c r="B1" s="2" t="s">
        <v>1</v>
      </c>
    </row>
    <row r="2" spans="1:2">
      <c r="B2" s="2" t="s">
        <v>297</v>
      </c>
    </row>
    <row r="3" spans="1:2">
      <c r="A3" s="3" t="s">
        <v>273</v>
      </c>
    </row>
    <row r="4" spans="1:2">
      <c r="A4" s="4" t="s">
        <v>298</v>
      </c>
      <c r="B4" s="6" t="n">
        <v>27451</v>
      </c>
    </row>
    <row r="5" spans="1:2">
      <c r="A5" s="4" t="s">
        <v>299</v>
      </c>
      <c r="B5" s="5" t="n">
        <v>-2704</v>
      </c>
    </row>
    <row r="6" spans="1:2">
      <c r="A6" s="4" t="s">
        <v>300</v>
      </c>
      <c r="B6" s="5" t="n">
        <v>-22682</v>
      </c>
    </row>
    <row r="7" spans="1:2">
      <c r="A7" s="4" t="s">
        <v>301</v>
      </c>
      <c r="B7" s="6" t="n">
        <v>-4836</v>
      </c>
    </row>
    <row r="8" spans="1:2">
      <c r="A8" s="4" t="s">
        <v>302</v>
      </c>
      <c r="B8" s="5" t="n">
        <v>62770</v>
      </c>
    </row>
    <row r="9" spans="1:2">
      <c r="A9" s="4" t="s">
        <v>172</v>
      </c>
      <c r="B9" s="6" t="n">
        <v>-45000</v>
      </c>
    </row>
    <row r="10" spans="1:2">
      <c r="A10" s="4" t="s">
        <v>303</v>
      </c>
      <c r="B10" s="5" t="n">
        <v>4141</v>
      </c>
    </row>
    <row r="11" spans="1:2">
      <c r="A11" s="4" t="s">
        <v>304</v>
      </c>
      <c r="B11" s="6" t="n">
        <v>14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3"/>
    <col customWidth="1" max="5" min="5" width="23"/>
    <col customWidth="1" max="6" min="6" width="27"/>
    <col customWidth="1" max="7" min="7" width="39"/>
    <col customWidth="1" max="8" min="8" width="22"/>
    <col customWidth="1" max="9" min="9" width="11"/>
  </cols>
  <sheetData>
    <row r="1" spans="1:9">
      <c r="A1" s="1" t="s">
        <v>111</v>
      </c>
      <c r="B1" s="2" t="s">
        <v>112</v>
      </c>
      <c r="C1" s="2" t="s">
        <v>113</v>
      </c>
      <c r="D1" s="2" t="s">
        <v>114</v>
      </c>
      <c r="E1" s="2" t="s">
        <v>115</v>
      </c>
      <c r="F1" s="2" t="s">
        <v>116</v>
      </c>
      <c r="G1" s="2" t="s">
        <v>117</v>
      </c>
      <c r="H1" s="2" t="s">
        <v>118</v>
      </c>
      <c r="I1" s="2" t="s">
        <v>119</v>
      </c>
    </row>
    <row r="2" spans="1:9">
      <c r="A2" s="4" t="s">
        <v>120</v>
      </c>
      <c r="C2" s="6" t="n">
        <v>810</v>
      </c>
      <c r="E2" s="6" t="n">
        <v>0</v>
      </c>
      <c r="F2" s="6" t="n">
        <v>8279527</v>
      </c>
      <c r="G2" s="6" t="n">
        <v>-473430</v>
      </c>
      <c r="H2" s="6" t="n">
        <v>-7930116</v>
      </c>
      <c r="I2" s="6" t="n">
        <v>-123210</v>
      </c>
    </row>
    <row r="3" spans="1:9">
      <c r="A3" s="4" t="s">
        <v>121</v>
      </c>
      <c r="B3" s="5" t="n">
        <v>809944</v>
      </c>
      <c r="D3" s="5" t="n">
        <v>0</v>
      </c>
    </row>
    <row r="4" spans="1:9">
      <c r="A4" s="4" t="s">
        <v>122</v>
      </c>
      <c r="C4" s="5" t="n">
        <v>36</v>
      </c>
      <c r="F4" s="5" t="n">
        <v>278964</v>
      </c>
      <c r="I4" s="5" t="n">
        <v>279000</v>
      </c>
    </row>
    <row r="5" spans="1:9">
      <c r="A5" s="4" t="s">
        <v>123</v>
      </c>
      <c r="B5" s="5" t="n">
        <v>36250</v>
      </c>
    </row>
    <row r="6" spans="1:9">
      <c r="A6" s="4" t="s">
        <v>124</v>
      </c>
      <c r="C6" s="5" t="n">
        <v>5</v>
      </c>
      <c r="F6" s="5" t="n">
        <v>14995</v>
      </c>
      <c r="I6" s="5" t="n">
        <v>15000</v>
      </c>
    </row>
    <row r="7" spans="1:9">
      <c r="A7" s="4" t="s">
        <v>125</v>
      </c>
      <c r="B7" s="5" t="n">
        <v>5000</v>
      </c>
    </row>
    <row r="8" spans="1:9">
      <c r="A8" s="4" t="s">
        <v>126</v>
      </c>
      <c r="C8" s="5" t="n">
        <v>9</v>
      </c>
      <c r="F8" s="5" t="n">
        <v>20399</v>
      </c>
      <c r="I8" s="5" t="n">
        <v>20408</v>
      </c>
    </row>
    <row r="9" spans="1:9">
      <c r="A9" s="4" t="s">
        <v>127</v>
      </c>
      <c r="B9" s="5" t="n">
        <v>8839</v>
      </c>
    </row>
    <row r="10" spans="1:9">
      <c r="A10" s="4" t="s">
        <v>128</v>
      </c>
      <c r="F10" s="5" t="n">
        <v>20988</v>
      </c>
      <c r="I10" s="5" t="n">
        <v>20988</v>
      </c>
    </row>
    <row r="11" spans="1:9">
      <c r="A11" s="4" t="s">
        <v>129</v>
      </c>
      <c r="G11" s="5" t="n">
        <v>473430</v>
      </c>
      <c r="I11" s="5" t="n">
        <v>473430</v>
      </c>
    </row>
    <row r="12" spans="1:9">
      <c r="A12" s="4" t="s">
        <v>130</v>
      </c>
      <c r="H12" s="5" t="n">
        <v>-660031</v>
      </c>
      <c r="I12" s="5" t="n">
        <v>-660031</v>
      </c>
    </row>
    <row r="13" spans="1:9">
      <c r="A13" s="4" t="s">
        <v>131</v>
      </c>
      <c r="C13" s="6" t="n">
        <v>860</v>
      </c>
      <c r="E13" s="5" t="n">
        <v>0</v>
      </c>
      <c r="F13" s="5" t="n">
        <v>8614873</v>
      </c>
      <c r="G13" s="5" t="n">
        <v>0</v>
      </c>
      <c r="H13" s="5" t="n">
        <v>-8590147</v>
      </c>
      <c r="I13" s="5" t="n">
        <v>25585</v>
      </c>
    </row>
    <row r="14" spans="1:9">
      <c r="A14" s="4" t="s">
        <v>132</v>
      </c>
      <c r="B14" s="5" t="n">
        <v>860033</v>
      </c>
      <c r="D14" s="5" t="n">
        <v>0</v>
      </c>
    </row>
    <row r="15" spans="1:9">
      <c r="A15" s="4" t="s">
        <v>133</v>
      </c>
      <c r="B15" s="5" t="n">
        <v>13</v>
      </c>
      <c r="C15" s="5" t="n">
        <v>0</v>
      </c>
    </row>
    <row r="16" spans="1:9">
      <c r="A16" s="4" t="s">
        <v>124</v>
      </c>
      <c r="C16" s="6" t="n">
        <v>10</v>
      </c>
      <c r="F16" s="5" t="n">
        <v>19990</v>
      </c>
      <c r="I16" s="5" t="n">
        <v>20000</v>
      </c>
    </row>
    <row r="17" spans="1:9">
      <c r="A17" s="4" t="s">
        <v>125</v>
      </c>
      <c r="B17" s="5" t="n">
        <v>10000</v>
      </c>
    </row>
    <row r="18" spans="1:9">
      <c r="A18" s="4" t="s">
        <v>126</v>
      </c>
      <c r="C18" s="5" t="n">
        <v>10</v>
      </c>
      <c r="F18" s="5" t="n">
        <v>18209</v>
      </c>
      <c r="I18" s="5" t="n">
        <v>18219</v>
      </c>
    </row>
    <row r="19" spans="1:9">
      <c r="A19" s="4" t="s">
        <v>127</v>
      </c>
      <c r="B19" s="5" t="n">
        <v>9717</v>
      </c>
    </row>
    <row r="20" spans="1:9">
      <c r="A20" s="4" t="s">
        <v>128</v>
      </c>
      <c r="I20" s="5" t="n">
        <v>0</v>
      </c>
    </row>
    <row r="21" spans="1:9">
      <c r="A21" s="4" t="s">
        <v>130</v>
      </c>
      <c r="H21" s="5" t="n">
        <v>-523036</v>
      </c>
      <c r="I21" s="5" t="n">
        <v>-523036</v>
      </c>
    </row>
    <row r="22" spans="1:9">
      <c r="A22" s="4" t="s">
        <v>134</v>
      </c>
      <c r="C22" s="6" t="n">
        <v>880</v>
      </c>
      <c r="E22" s="6" t="n">
        <v>0</v>
      </c>
      <c r="F22" s="6" t="n">
        <v>8653072</v>
      </c>
      <c r="G22" s="6" t="n">
        <v>0</v>
      </c>
      <c r="H22" s="6" t="n">
        <v>-9113183</v>
      </c>
      <c r="I22" s="6" t="n">
        <v>-459232</v>
      </c>
    </row>
    <row r="23" spans="1:9">
      <c r="A23" s="4" t="s">
        <v>135</v>
      </c>
      <c r="B23" s="5" t="n">
        <v>879763</v>
      </c>
      <c r="D2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7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 customWidth="1" max="5" min="5" width="14"/>
  </cols>
  <sheetData>
    <row r="1" spans="1:5">
      <c r="A1" s="1" t="s">
        <v>316</v>
      </c>
      <c r="B1" s="2" t="s">
        <v>317</v>
      </c>
      <c r="C1" s="2" t="s">
        <v>4</v>
      </c>
      <c r="D1" s="2" t="s">
        <v>2</v>
      </c>
      <c r="E1" s="2" t="s">
        <v>36</v>
      </c>
    </row>
    <row r="2" spans="1:5">
      <c r="A2" s="3" t="s">
        <v>273</v>
      </c>
    </row>
    <row r="3" spans="1:5">
      <c r="A3" s="4" t="s">
        <v>318</v>
      </c>
      <c r="D3" s="6" t="n">
        <v>250000</v>
      </c>
    </row>
    <row r="4" spans="1:5">
      <c r="A4" s="4" t="s">
        <v>53</v>
      </c>
      <c r="D4" s="6" t="n">
        <v>195000</v>
      </c>
      <c r="E4" s="6" t="n">
        <v>180000</v>
      </c>
    </row>
    <row r="5" spans="1:5">
      <c r="A5" s="4" t="s">
        <v>319</v>
      </c>
      <c r="D5" s="4" t="s">
        <v>320</v>
      </c>
    </row>
    <row r="6" spans="1:5">
      <c r="A6" s="4" t="s">
        <v>321</v>
      </c>
      <c r="D6" s="6" t="n">
        <v>2500000</v>
      </c>
    </row>
    <row r="7" spans="1:5">
      <c r="A7" s="4" t="s">
        <v>52</v>
      </c>
      <c r="D7" s="6" t="n">
        <v>930000</v>
      </c>
      <c r="E7" s="6" t="n">
        <v>950000</v>
      </c>
    </row>
    <row r="8" spans="1:5">
      <c r="A8" s="4" t="s">
        <v>322</v>
      </c>
      <c r="B8" s="5" t="n">
        <v>50000</v>
      </c>
    </row>
    <row r="9" spans="1:5">
      <c r="A9" s="4" t="s">
        <v>323</v>
      </c>
      <c r="B9" s="6" t="n">
        <v>5000</v>
      </c>
    </row>
    <row r="10" spans="1:5">
      <c r="A10" s="4" t="s">
        <v>324</v>
      </c>
      <c r="C10" s="5" t="n">
        <v>9717</v>
      </c>
      <c r="D10" s="5" t="n">
        <v>9717</v>
      </c>
      <c r="E10" s="5" t="n">
        <v>6339</v>
      </c>
    </row>
    <row r="11" spans="1:5">
      <c r="A11" s="4" t="s">
        <v>325</v>
      </c>
      <c r="C11" s="6" t="n">
        <v>18219</v>
      </c>
      <c r="D11" s="6" t="n">
        <v>18219</v>
      </c>
      <c r="E11" s="6" t="n">
        <v>15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326</v>
      </c>
      <c r="B1" s="2" t="s">
        <v>2</v>
      </c>
      <c r="C1" s="2" t="s">
        <v>327</v>
      </c>
      <c r="D1" s="2" t="s">
        <v>36</v>
      </c>
      <c r="E1" s="2" t="s">
        <v>328</v>
      </c>
    </row>
    <row r="2" spans="1:5">
      <c r="A2" s="3" t="s">
        <v>273</v>
      </c>
    </row>
    <row r="3" spans="1:5">
      <c r="A3" s="4" t="s">
        <v>97</v>
      </c>
      <c r="C3" s="6" t="n">
        <v>29000</v>
      </c>
      <c r="D3" s="6" t="n">
        <v>29000</v>
      </c>
    </row>
    <row r="4" spans="1:5">
      <c r="A4" s="4" t="s">
        <v>329</v>
      </c>
      <c r="E4" s="6" t="n">
        <v>25000</v>
      </c>
    </row>
    <row r="5" spans="1:5">
      <c r="A5" s="4" t="s">
        <v>330</v>
      </c>
      <c r="B5" s="6" t="n">
        <v>470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332</v>
      </c>
      <c r="C1" s="2" t="s">
        <v>4</v>
      </c>
      <c r="D1" s="2" t="s">
        <v>2</v>
      </c>
      <c r="E1" s="2" t="s">
        <v>36</v>
      </c>
    </row>
    <row r="2" spans="1:5">
      <c r="A2" s="3" t="s">
        <v>273</v>
      </c>
    </row>
    <row r="3" spans="1:5">
      <c r="A3" s="4" t="s">
        <v>333</v>
      </c>
      <c r="B3" s="5" t="n">
        <v>1649500</v>
      </c>
    </row>
    <row r="4" spans="1:5">
      <c r="A4" s="4" t="s">
        <v>334</v>
      </c>
      <c r="B4" s="5" t="n">
        <v>4123750</v>
      </c>
    </row>
    <row r="5" spans="1:5">
      <c r="A5" s="4" t="s">
        <v>324</v>
      </c>
      <c r="C5" s="5" t="n">
        <v>9717</v>
      </c>
      <c r="D5" s="5" t="n">
        <v>9717</v>
      </c>
      <c r="E5" s="5" t="n">
        <v>6339</v>
      </c>
    </row>
    <row r="6" spans="1:5">
      <c r="A6" s="4" t="s">
        <v>335</v>
      </c>
      <c r="E6" s="5" t="n">
        <v>2500</v>
      </c>
    </row>
    <row r="7" spans="1:5">
      <c r="A7" s="4" t="s">
        <v>336</v>
      </c>
      <c r="E7" s="5" t="n">
        <v>20407</v>
      </c>
    </row>
    <row r="8" spans="1:5">
      <c r="A8" s="4" t="s">
        <v>337</v>
      </c>
      <c r="D8" s="5" t="n">
        <v>18219</v>
      </c>
    </row>
    <row r="9" spans="1:5">
      <c r="A9" s="4" t="s">
        <v>338</v>
      </c>
      <c r="D9" s="5"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9</v>
      </c>
      <c r="B1" s="2" t="s">
        <v>1</v>
      </c>
    </row>
    <row r="2" spans="1:3">
      <c r="B2" s="2" t="s">
        <v>2</v>
      </c>
      <c r="C2" s="2" t="s">
        <v>36</v>
      </c>
    </row>
    <row r="3" spans="1:3">
      <c r="A3" s="3" t="s">
        <v>273</v>
      </c>
    </row>
    <row r="4" spans="1:3">
      <c r="A4" s="4" t="s">
        <v>128</v>
      </c>
      <c r="B4" s="6" t="n">
        <v>0</v>
      </c>
      <c r="C4" s="6" t="n">
        <v>209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6</v>
      </c>
      <c r="C1" s="2" t="s">
        <v>2</v>
      </c>
      <c r="D1" s="2" t="s">
        <v>341</v>
      </c>
    </row>
    <row r="2" spans="1:4">
      <c r="A2" s="3" t="s">
        <v>273</v>
      </c>
    </row>
    <row r="3" spans="1:4">
      <c r="A3" s="4" t="s">
        <v>342</v>
      </c>
      <c r="C3" s="5" t="n">
        <v>0</v>
      </c>
      <c r="D3" s="5" t="n">
        <v>261000</v>
      </c>
    </row>
    <row r="4" spans="1:4">
      <c r="A4" s="4" t="s">
        <v>343</v>
      </c>
      <c r="C4" s="6" t="n">
        <v>0</v>
      </c>
      <c r="D4" s="8" t="n">
        <v>0.28</v>
      </c>
    </row>
    <row r="5" spans="1:4">
      <c r="A5" s="4" t="s">
        <v>344</v>
      </c>
      <c r="B5" s="5" t="n">
        <v>-261000</v>
      </c>
    </row>
    <row r="6" spans="1:4">
      <c r="A6" s="4" t="s">
        <v>342</v>
      </c>
      <c r="C6" s="5" t="n">
        <v>0</v>
      </c>
      <c r="D6" s="5" t="n">
        <v>261000</v>
      </c>
    </row>
    <row r="7" spans="1:4">
      <c r="A7" s="4" t="s">
        <v>343</v>
      </c>
      <c r="C7" s="6" t="n">
        <v>0</v>
      </c>
      <c r="D7" s="8" t="n">
        <v>0.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6</v>
      </c>
    </row>
    <row r="2" spans="1:3">
      <c r="A2" s="3" t="s">
        <v>273</v>
      </c>
    </row>
    <row r="3" spans="1:3">
      <c r="A3" s="4" t="s">
        <v>346</v>
      </c>
      <c r="B3" s="6" t="n">
        <v>1207000</v>
      </c>
      <c r="C3" s="6" t="n">
        <v>1099000</v>
      </c>
    </row>
    <row r="4" spans="1:3">
      <c r="A4" s="4" t="s">
        <v>347</v>
      </c>
      <c r="B4" s="5" t="n">
        <v>1104000</v>
      </c>
      <c r="C4" s="5" t="n">
        <v>1045000</v>
      </c>
    </row>
    <row r="5" spans="1:3">
      <c r="A5" s="4" t="s">
        <v>348</v>
      </c>
      <c r="B5" s="5" t="n">
        <v>31500</v>
      </c>
      <c r="C5" s="5" t="n">
        <v>194000</v>
      </c>
    </row>
    <row r="6" spans="1:3">
      <c r="A6" s="4" t="s">
        <v>349</v>
      </c>
      <c r="B6" s="5" t="n">
        <v>97000</v>
      </c>
      <c r="C6" s="5" t="n">
        <v>90000</v>
      </c>
    </row>
    <row r="7" spans="1:3">
      <c r="A7" s="4" t="s">
        <v>350</v>
      </c>
      <c r="B7" s="5" t="n">
        <v>77500</v>
      </c>
      <c r="C7" s="5" t="n">
        <v>0</v>
      </c>
    </row>
    <row r="8" spans="1:3">
      <c r="A8" s="4" t="s">
        <v>351</v>
      </c>
      <c r="B8" s="5" t="n">
        <v>2953000</v>
      </c>
      <c r="C8" s="5" t="n">
        <v>2817000</v>
      </c>
    </row>
    <row r="9" spans="1:3">
      <c r="A9" s="4" t="s">
        <v>352</v>
      </c>
      <c r="B9" s="5" t="n">
        <v>-2953000</v>
      </c>
      <c r="C9" s="5" t="n">
        <v>-2817000</v>
      </c>
    </row>
    <row r="10" spans="1:3">
      <c r="A10" s="4" t="s">
        <v>353</v>
      </c>
      <c r="B10" s="6" t="n">
        <v>0</v>
      </c>
      <c r="C1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6</v>
      </c>
    </row>
    <row r="3" spans="1:3">
      <c r="A3" s="3" t="s">
        <v>273</v>
      </c>
    </row>
    <row r="4" spans="1:3">
      <c r="A4" s="4" t="s">
        <v>355</v>
      </c>
      <c r="B4" s="9" t="n">
        <v>-0.35</v>
      </c>
      <c r="C4" s="9" t="n">
        <v>-0.35</v>
      </c>
    </row>
    <row r="5" spans="1:3">
      <c r="A5" s="4" t="s">
        <v>356</v>
      </c>
      <c r="B5" s="10" t="n">
        <v>-0.04</v>
      </c>
      <c r="C5" s="10" t="n">
        <v>-0.044</v>
      </c>
    </row>
    <row r="6" spans="1:3">
      <c r="A6" s="4" t="s">
        <v>357</v>
      </c>
      <c r="B6" s="10" t="n">
        <v>0.39</v>
      </c>
      <c r="C6" s="10" t="n">
        <v>0.394</v>
      </c>
    </row>
    <row r="7" spans="1:3">
      <c r="A7" s="4" t="s">
        <v>358</v>
      </c>
      <c r="B7" s="6" t="n">
        <v>0</v>
      </c>
      <c r="C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9</v>
      </c>
      <c r="B1" s="2" t="s">
        <v>1</v>
      </c>
    </row>
    <row r="2" spans="1:3">
      <c r="B2" s="2" t="s">
        <v>2</v>
      </c>
      <c r="C2" s="2" t="s">
        <v>36</v>
      </c>
    </row>
    <row r="3" spans="1:3">
      <c r="A3" s="3" t="s">
        <v>273</v>
      </c>
    </row>
    <row r="4" spans="1:3">
      <c r="A4" s="4" t="s">
        <v>360</v>
      </c>
      <c r="B4" s="4" t="s">
        <v>361</v>
      </c>
    </row>
    <row r="5" spans="1:3">
      <c r="A5" s="4" t="s">
        <v>362</v>
      </c>
      <c r="B5" s="6" t="n">
        <v>744000</v>
      </c>
      <c r="C5" s="6" t="n">
        <v>676000</v>
      </c>
    </row>
    <row r="6" spans="1:3">
      <c r="A6" s="4" t="s">
        <v>363</v>
      </c>
      <c r="B6" s="6" t="n">
        <v>5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3" t="s">
        <v>273</v>
      </c>
    </row>
    <row r="3" spans="1:3">
      <c r="A3" s="4" t="s">
        <v>365</v>
      </c>
      <c r="B3" s="6" t="n">
        <v>5215</v>
      </c>
      <c r="C3" s="6" t="n">
        <v>10639</v>
      </c>
    </row>
    <row r="4" spans="1:3">
      <c r="A4" s="4" t="s">
        <v>366</v>
      </c>
      <c r="B4" s="5" t="n">
        <v>5215</v>
      </c>
      <c r="C4" s="5" t="n">
        <v>10639</v>
      </c>
    </row>
    <row r="5" spans="1:3">
      <c r="A5" s="4" t="s">
        <v>41</v>
      </c>
      <c r="B5" s="5" t="n">
        <v>306109</v>
      </c>
      <c r="C5" s="5" t="n">
        <v>347755</v>
      </c>
    </row>
    <row r="6" spans="1:3">
      <c r="A6" s="4" t="s">
        <v>367</v>
      </c>
      <c r="B6" s="6" t="n">
        <v>306109</v>
      </c>
      <c r="C6" s="6" t="n">
        <v>347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6</v>
      </c>
    </row>
    <row r="3" spans="1:3">
      <c r="A3" s="3" t="s">
        <v>137</v>
      </c>
    </row>
    <row r="4" spans="1:3">
      <c r="A4" s="4" t="s">
        <v>130</v>
      </c>
      <c r="B4" s="6" t="n">
        <v>-523036</v>
      </c>
      <c r="C4" s="6" t="n">
        <v>-660031</v>
      </c>
    </row>
    <row r="5" spans="1:3">
      <c r="A5" s="3" t="s">
        <v>138</v>
      </c>
    </row>
    <row r="6" spans="1:3">
      <c r="A6" s="4" t="s">
        <v>88</v>
      </c>
      <c r="B6" s="5" t="n">
        <v>121102</v>
      </c>
      <c r="C6" s="5" t="n">
        <v>168940</v>
      </c>
    </row>
    <row r="7" spans="1:3">
      <c r="A7" s="4" t="s">
        <v>139</v>
      </c>
      <c r="B7" s="5" t="n">
        <v>17329</v>
      </c>
    </row>
    <row r="8" spans="1:3">
      <c r="A8" s="4" t="s">
        <v>140</v>
      </c>
      <c r="B8" s="5" t="n">
        <v>16986</v>
      </c>
      <c r="C8" s="5" t="n">
        <v>21506</v>
      </c>
    </row>
    <row r="9" spans="1:3">
      <c r="A9" s="4" t="s">
        <v>97</v>
      </c>
      <c r="C9" s="5" t="n">
        <v>29000</v>
      </c>
    </row>
    <row r="10" spans="1:3">
      <c r="A10" s="4" t="s">
        <v>141</v>
      </c>
      <c r="B10" s="5" t="n">
        <v>11455</v>
      </c>
      <c r="C10" s="5" t="n">
        <v>24437</v>
      </c>
    </row>
    <row r="11" spans="1:3">
      <c r="A11" s="4" t="s">
        <v>142</v>
      </c>
      <c r="B11" s="5" t="n">
        <v>18219</v>
      </c>
      <c r="C11" s="5" t="n">
        <v>20408</v>
      </c>
    </row>
    <row r="12" spans="1:3">
      <c r="A12" s="4" t="s">
        <v>143</v>
      </c>
      <c r="B12" s="5" t="n">
        <v>20000</v>
      </c>
      <c r="C12" s="5" t="n">
        <v>35988</v>
      </c>
    </row>
    <row r="13" spans="1:3">
      <c r="A13" s="4" t="s">
        <v>144</v>
      </c>
      <c r="B13" s="5" t="n">
        <v>6149</v>
      </c>
      <c r="C13" s="5" t="n">
        <v>-271238</v>
      </c>
    </row>
    <row r="14" spans="1:3">
      <c r="A14" s="4" t="s">
        <v>93</v>
      </c>
      <c r="C14" s="5" t="n">
        <v>497787</v>
      </c>
    </row>
    <row r="15" spans="1:3">
      <c r="A15" s="4" t="s">
        <v>145</v>
      </c>
      <c r="B15" s="5" t="n">
        <v>150000</v>
      </c>
    </row>
    <row r="16" spans="1:3">
      <c r="A16" s="3" t="s">
        <v>146</v>
      </c>
    </row>
    <row r="17" spans="1:3">
      <c r="A17" s="4" t="s">
        <v>39</v>
      </c>
      <c r="B17" s="5" t="n">
        <v>-2873</v>
      </c>
      <c r="C17" s="5" t="n">
        <v>32655</v>
      </c>
    </row>
    <row r="18" spans="1:3">
      <c r="A18" s="4" t="s">
        <v>41</v>
      </c>
      <c r="B18" s="5" t="n">
        <v>18051</v>
      </c>
      <c r="C18" s="5" t="n">
        <v>-42893</v>
      </c>
    </row>
    <row r="19" spans="1:3">
      <c r="A19" s="4" t="s">
        <v>42</v>
      </c>
      <c r="B19" s="5" t="n">
        <v>-4141</v>
      </c>
      <c r="C19" s="5" t="n">
        <v>-12461</v>
      </c>
    </row>
    <row r="20" spans="1:3">
      <c r="A20" s="4" t="s">
        <v>56</v>
      </c>
      <c r="B20" s="5" t="n">
        <v>9786</v>
      </c>
      <c r="C20" s="5" t="n">
        <v>-11925</v>
      </c>
    </row>
    <row r="21" spans="1:3">
      <c r="A21" s="4" t="s">
        <v>147</v>
      </c>
      <c r="B21" s="5" t="n">
        <v>-140973</v>
      </c>
      <c r="C21" s="5" t="n">
        <v>-167827</v>
      </c>
    </row>
    <row r="22" spans="1:3">
      <c r="A22" s="3" t="s">
        <v>148</v>
      </c>
    </row>
    <row r="23" spans="1:3">
      <c r="A23" s="4" t="s">
        <v>149</v>
      </c>
      <c r="B23" s="5" t="n">
        <v>-4793</v>
      </c>
      <c r="C23" s="5" t="n">
        <v>-37626</v>
      </c>
    </row>
    <row r="24" spans="1:3">
      <c r="A24" s="4" t="s">
        <v>150</v>
      </c>
      <c r="B24" s="5" t="n">
        <v>107585</v>
      </c>
    </row>
    <row r="25" spans="1:3">
      <c r="A25" s="4" t="s">
        <v>151</v>
      </c>
      <c r="B25" s="5" t="n">
        <v>19140</v>
      </c>
    </row>
    <row r="26" spans="1:3">
      <c r="A26" s="4" t="s">
        <v>152</v>
      </c>
      <c r="C26" s="5" t="n">
        <v>174227</v>
      </c>
    </row>
    <row r="27" spans="1:3">
      <c r="A27" s="4" t="s">
        <v>153</v>
      </c>
      <c r="C27" s="5" t="n">
        <v>2213</v>
      </c>
    </row>
    <row r="28" spans="1:3">
      <c r="A28" s="4" t="s">
        <v>154</v>
      </c>
      <c r="B28" s="5" t="n">
        <v>121932</v>
      </c>
      <c r="C28" s="5" t="n">
        <v>138814</v>
      </c>
    </row>
    <row r="29" spans="1:3">
      <c r="A29" s="3" t="s">
        <v>155</v>
      </c>
    </row>
    <row r="30" spans="1:3">
      <c r="A30" s="4" t="s">
        <v>156</v>
      </c>
      <c r="B30" s="5" t="n">
        <v>47002</v>
      </c>
    </row>
    <row r="31" spans="1:3">
      <c r="A31" s="4" t="s">
        <v>157</v>
      </c>
      <c r="B31" s="5" t="n">
        <v>-20000</v>
      </c>
    </row>
    <row r="32" spans="1:3">
      <c r="A32" s="4" t="s">
        <v>158</v>
      </c>
      <c r="B32" s="5" t="n">
        <v>-22500</v>
      </c>
    </row>
    <row r="33" spans="1:3">
      <c r="A33" s="4" t="s">
        <v>159</v>
      </c>
      <c r="B33" s="5" t="n">
        <v>37500</v>
      </c>
      <c r="C33" s="5" t="n">
        <v>10000</v>
      </c>
    </row>
    <row r="34" spans="1:3">
      <c r="A34" s="4" t="s">
        <v>160</v>
      </c>
      <c r="B34" s="5" t="n">
        <v>-28385</v>
      </c>
      <c r="C34" s="5" t="n">
        <v>-1649</v>
      </c>
    </row>
    <row r="35" spans="1:3">
      <c r="A35" s="4" t="s">
        <v>161</v>
      </c>
      <c r="B35" s="5" t="n">
        <v>13617</v>
      </c>
      <c r="C35" s="5" t="n">
        <v>8351</v>
      </c>
    </row>
    <row r="36" spans="1:3">
      <c r="A36" s="4" t="s">
        <v>162</v>
      </c>
      <c r="B36" s="5" t="n">
        <v>-5424</v>
      </c>
      <c r="C36" s="5" t="n">
        <v>-20662</v>
      </c>
    </row>
    <row r="37" spans="1:3">
      <c r="A37" s="4" t="s">
        <v>163</v>
      </c>
      <c r="B37" s="5" t="n">
        <v>10639</v>
      </c>
      <c r="C37" s="5" t="n">
        <v>31301</v>
      </c>
    </row>
    <row r="38" spans="1:3">
      <c r="A38" s="4" t="s">
        <v>164</v>
      </c>
      <c r="B38" s="5" t="n">
        <v>5215</v>
      </c>
      <c r="C38" s="5" t="n">
        <v>10639</v>
      </c>
    </row>
    <row r="39" spans="1:3">
      <c r="A39" s="3" t="s">
        <v>165</v>
      </c>
    </row>
    <row r="40" spans="1:3">
      <c r="A40" s="4" t="s">
        <v>166</v>
      </c>
      <c r="B40" s="6" t="n">
        <v>9186</v>
      </c>
      <c r="C40" s="5" t="n">
        <v>6805</v>
      </c>
    </row>
    <row r="41" spans="1:3">
      <c r="A41" s="3" t="s">
        <v>167</v>
      </c>
    </row>
    <row r="42" spans="1:3">
      <c r="A42" s="4" t="s">
        <v>168</v>
      </c>
      <c r="C42" s="5" t="n">
        <v>250000</v>
      </c>
    </row>
    <row r="43" spans="1:3">
      <c r="A43" s="4" t="s">
        <v>169</v>
      </c>
      <c r="C43" s="5" t="n">
        <v>62770</v>
      </c>
    </row>
    <row r="44" spans="1:3">
      <c r="A44" s="4" t="s">
        <v>170</v>
      </c>
      <c r="C44" s="5" t="n">
        <v>300000</v>
      </c>
    </row>
    <row r="45" spans="1:3">
      <c r="A45" s="4" t="s">
        <v>171</v>
      </c>
      <c r="C45" s="5" t="n">
        <v>10000</v>
      </c>
    </row>
    <row r="46" spans="1:3">
      <c r="A46" s="4" t="s">
        <v>172</v>
      </c>
      <c r="C46" s="6" t="n">
        <v>4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s>
  <sheetData>
    <row r="1" spans="1:4">
      <c r="A1" s="1" t="s">
        <v>368</v>
      </c>
      <c r="B1" s="2" t="s">
        <v>369</v>
      </c>
      <c r="C1" s="2" t="s">
        <v>341</v>
      </c>
      <c r="D1" s="2" t="s">
        <v>2</v>
      </c>
    </row>
    <row r="2" spans="1:4">
      <c r="A2" s="4" t="s">
        <v>370</v>
      </c>
      <c r="D2" s="4" t="s">
        <v>371</v>
      </c>
    </row>
    <row r="3" spans="1:4">
      <c r="A3" s="4" t="s">
        <v>372</v>
      </c>
      <c r="D3" s="4" t="s">
        <v>373</v>
      </c>
    </row>
    <row r="4" spans="1:4">
      <c r="A4" s="4" t="s">
        <v>374</v>
      </c>
      <c r="C4" s="6" t="n">
        <v>150000</v>
      </c>
    </row>
    <row r="5" spans="1:4">
      <c r="A5" s="4" t="s">
        <v>375</v>
      </c>
      <c r="C5" s="5" t="n">
        <v>300000</v>
      </c>
    </row>
    <row r="6" spans="1:4">
      <c r="A6" s="4" t="s">
        <v>376</v>
      </c>
    </row>
    <row r="7" spans="1:4">
      <c r="A7" s="4" t="s">
        <v>125</v>
      </c>
      <c r="B7" s="5" t="n">
        <v>2500</v>
      </c>
    </row>
    <row r="8" spans="1:4">
      <c r="A8" s="4" t="s">
        <v>377</v>
      </c>
    </row>
    <row r="9" spans="1:4">
      <c r="A9" s="4" t="s">
        <v>125</v>
      </c>
      <c r="B9" s="5" t="n">
        <v>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8</v>
      </c>
      <c r="B1" s="2" t="s">
        <v>379</v>
      </c>
      <c r="C1" s="2" t="s">
        <v>1</v>
      </c>
    </row>
    <row r="2" spans="1:4">
      <c r="B2" s="2" t="s">
        <v>4</v>
      </c>
      <c r="C2" s="2" t="s">
        <v>2</v>
      </c>
      <c r="D2" s="2" t="s">
        <v>36</v>
      </c>
    </row>
    <row r="3" spans="1:4">
      <c r="A3" s="3" t="s">
        <v>273</v>
      </c>
    </row>
    <row r="4" spans="1:4">
      <c r="A4" s="4" t="s">
        <v>324</v>
      </c>
      <c r="B4" s="5" t="n">
        <v>9717</v>
      </c>
      <c r="C4" s="5" t="n">
        <v>9717</v>
      </c>
      <c r="D4" s="5" t="n">
        <v>6339</v>
      </c>
    </row>
    <row r="5" spans="1:4">
      <c r="A5" s="4" t="s">
        <v>325</v>
      </c>
      <c r="B5" s="6" t="n">
        <v>18219</v>
      </c>
      <c r="C5" s="6" t="n">
        <v>18219</v>
      </c>
      <c r="D5" s="6" t="n">
        <v>1540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2</v>
      </c>
    </row>
    <row r="3" spans="1:2">
      <c r="A3" s="4" t="s">
        <v>381</v>
      </c>
    </row>
    <row r="4" spans="1:2">
      <c r="A4" s="4" t="s">
        <v>382</v>
      </c>
      <c r="B4" s="4" t="s">
        <v>383</v>
      </c>
    </row>
    <row r="5" spans="1:2">
      <c r="A5" s="4" t="s">
        <v>384</v>
      </c>
    </row>
    <row r="6" spans="1:2">
      <c r="A6" s="4" t="s">
        <v>382</v>
      </c>
      <c r="B6" s="4" t="s">
        <v>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09:24Z</dcterms:created>
  <dcterms:modified xmlns:dcterms="http://purl.org/dc/terms/" xmlns:xsi="http://www.w3.org/2001/XMLSchema-instance" xsi:type="dcterms:W3CDTF">2018-02-14T18:09:24Z</dcterms:modified>
</cp:coreProperties>
</file>